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BALANCE SHEETS" sheetId="2" state="visible" r:id="rId2"/>
    <sheet xmlns:r="http://schemas.openxmlformats.org/officeDocument/2006/relationships" name="CONSOLIDATED AND BALANCE SHEE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COMBINED STATEMENT" sheetId="6" state="visible" r:id="rId6"/>
    <sheet xmlns:r="http://schemas.openxmlformats.org/officeDocument/2006/relationships" name="CONSOLIDATED COMBINED STATEM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COME PROPERTY PORTFOLIO" sheetId="13" state="visible" r:id="rId13"/>
    <sheet xmlns:r="http://schemas.openxmlformats.org/officeDocument/2006/relationships" name="FAIR VALUE OF FINANCIAL INSTRUM" sheetId="14" state="visible" r:id="rId14"/>
    <sheet xmlns:r="http://schemas.openxmlformats.org/officeDocument/2006/relationships" name="INTANGIBLE ASSETS AND LIABILITI"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INTEREST RATE SWAP" sheetId="19" state="visible" r:id="rId19"/>
    <sheet xmlns:r="http://schemas.openxmlformats.org/officeDocument/2006/relationships" name="EQUITY" sheetId="20" state="visible" r:id="rId20"/>
    <sheet xmlns:r="http://schemas.openxmlformats.org/officeDocument/2006/relationships" name="COMMON STOCK AND EARNINGS PER 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RELATED PARTY MANAGEMENT COMP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COME PROPERTY PORTFOLIO (Tabl" sheetId="28" state="visible" r:id="rId28"/>
    <sheet xmlns:r="http://schemas.openxmlformats.org/officeDocument/2006/relationships" name="FAIR VALUE OF FINANCIAL INSTR_2" sheetId="29" state="visible" r:id="rId29"/>
    <sheet xmlns:r="http://schemas.openxmlformats.org/officeDocument/2006/relationships" name="INTANGIBLE ASSETS AND LIABILI_2"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LONG-TERM DEBT (Tables)" sheetId="33" state="visible" r:id="rId33"/>
    <sheet xmlns:r="http://schemas.openxmlformats.org/officeDocument/2006/relationships" name="COMMON STOCK AND EARNINGS PER_2" sheetId="34" state="visible" r:id="rId34"/>
    <sheet xmlns:r="http://schemas.openxmlformats.org/officeDocument/2006/relationships" name="STOCK-BASED COMPENSATION (Table" sheetId="35" state="visible" r:id="rId35"/>
    <sheet xmlns:r="http://schemas.openxmlformats.org/officeDocument/2006/relationships" name="RELATED PARTY MANAGEMENT COMP_2" sheetId="36" state="visible" r:id="rId36"/>
    <sheet xmlns:r="http://schemas.openxmlformats.org/officeDocument/2006/relationships" name="BUSINESS AND ORGANIZATION - Bus" sheetId="37" state="visible" r:id="rId37"/>
    <sheet xmlns:r="http://schemas.openxmlformats.org/officeDocument/2006/relationships" name="BUSINESS AND ORGANIZATION - COV" sheetId="38" state="visible" r:id="rId38"/>
    <sheet xmlns:r="http://schemas.openxmlformats.org/officeDocument/2006/relationships" name="BUSINESS AND ORGANIZATION - Org" sheetId="39" state="visible" r:id="rId39"/>
    <sheet xmlns:r="http://schemas.openxmlformats.org/officeDocument/2006/relationships" name="BASIS OF PRESENTATION AND PRI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COME PROPERTY PORTFOLIO - Por" sheetId="44" state="visible" r:id="rId44"/>
    <sheet xmlns:r="http://schemas.openxmlformats.org/officeDocument/2006/relationships" name="INCOME PROPERTY PORTFOLIO - Lea" sheetId="45" state="visible" r:id="rId45"/>
    <sheet xmlns:r="http://schemas.openxmlformats.org/officeDocument/2006/relationships" name="INCOME PROPERTY PORTFOLIO - Min" sheetId="46" state="visible" r:id="rId46"/>
    <sheet xmlns:r="http://schemas.openxmlformats.org/officeDocument/2006/relationships" name="INCOME PROPERTY PORTFOLIO - Pro" sheetId="47" state="visible" r:id="rId47"/>
    <sheet xmlns:r="http://schemas.openxmlformats.org/officeDocument/2006/relationships" name="INCOME PROPERTY PORTFOLIO - P_2" sheetId="48" state="visible" r:id="rId48"/>
    <sheet xmlns:r="http://schemas.openxmlformats.org/officeDocument/2006/relationships" name="INCOME PROPERTY PORTFOLIO - P_3" sheetId="49" state="visible" r:id="rId49"/>
    <sheet xmlns:r="http://schemas.openxmlformats.org/officeDocument/2006/relationships" name="INCOME PROPERTY PORTFOLIO - P_4"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INTANGIBLE ASSETS AND LIABILI_3" sheetId="53" state="visible" r:id="rId53"/>
    <sheet xmlns:r="http://schemas.openxmlformats.org/officeDocument/2006/relationships" name="INTANGIBLE ASSETS AND LIABILI_4" sheetId="54" state="visible" r:id="rId54"/>
    <sheet xmlns:r="http://schemas.openxmlformats.org/officeDocument/2006/relationships" name="INTANGIBLE ASSETS AND LIABILI_5" sheetId="55" state="visible" r:id="rId55"/>
    <sheet xmlns:r="http://schemas.openxmlformats.org/officeDocument/2006/relationships" name="OTHER ASSETS (Details)" sheetId="56" state="visible" r:id="rId56"/>
    <sheet xmlns:r="http://schemas.openxmlformats.org/officeDocument/2006/relationships" name="ACCOUNTS PAYABLE, ACCRUED EXP_3" sheetId="57" state="visible" r:id="rId57"/>
    <sheet xmlns:r="http://schemas.openxmlformats.org/officeDocument/2006/relationships" name="LONG-TERM DEBT - Outstanding In" sheetId="58" state="visible" r:id="rId58"/>
    <sheet xmlns:r="http://schemas.openxmlformats.org/officeDocument/2006/relationships" name="LONG-TERM DEBT - Credit Facilit" sheetId="59" state="visible" r:id="rId59"/>
    <sheet xmlns:r="http://schemas.openxmlformats.org/officeDocument/2006/relationships" name="LONG-TERM DEBT - Components (De" sheetId="60" state="visible" r:id="rId60"/>
    <sheet xmlns:r="http://schemas.openxmlformats.org/officeDocument/2006/relationships" name="LONG-TERM DEBT - Payments Appli" sheetId="61" state="visible" r:id="rId61"/>
    <sheet xmlns:r="http://schemas.openxmlformats.org/officeDocument/2006/relationships" name="LONG-TERM DEBT - Debt and finan" sheetId="62" state="visible" r:id="rId62"/>
    <sheet xmlns:r="http://schemas.openxmlformats.org/officeDocument/2006/relationships" name="LONG-TERM DEBT - Interest Expen" sheetId="63" state="visible" r:id="rId63"/>
    <sheet xmlns:r="http://schemas.openxmlformats.org/officeDocument/2006/relationships" name="INTEREST RATE SWAP (Details)" sheetId="64" state="visible" r:id="rId64"/>
    <sheet xmlns:r="http://schemas.openxmlformats.org/officeDocument/2006/relationships" name="EQUITY (Details)" sheetId="65" state="visible" r:id="rId65"/>
    <sheet xmlns:r="http://schemas.openxmlformats.org/officeDocument/2006/relationships" name="COMMON STOCK AND EARNINGS PER_3" sheetId="66" state="visible" r:id="rId66"/>
    <sheet xmlns:r="http://schemas.openxmlformats.org/officeDocument/2006/relationships" name="SHARE REPURCHASES (Details)" sheetId="67" state="visible" r:id="rId67"/>
    <sheet xmlns:r="http://schemas.openxmlformats.org/officeDocument/2006/relationships" name="STOCK-BASED COMPENSATION - IPO " sheetId="68" state="visible" r:id="rId68"/>
    <sheet xmlns:r="http://schemas.openxmlformats.org/officeDocument/2006/relationships" name="STOCK-BASED COMPENSATION - Comp" sheetId="69" state="visible" r:id="rId69"/>
    <sheet xmlns:r="http://schemas.openxmlformats.org/officeDocument/2006/relationships" name="STOCK-BASED COMPENSATION - Non-" sheetId="70" state="visible" r:id="rId70"/>
    <sheet xmlns:r="http://schemas.openxmlformats.org/officeDocument/2006/relationships" name="STOCK-BASED COMPENSATION - Unre" sheetId="71" state="visible" r:id="rId71"/>
    <sheet xmlns:r="http://schemas.openxmlformats.org/officeDocument/2006/relationships" name="STOCK-BASED COMPENSATION - Gene" sheetId="72" state="visible" r:id="rId72"/>
    <sheet xmlns:r="http://schemas.openxmlformats.org/officeDocument/2006/relationships" name="STOCK-BASED COMPENSATION - Stoc" sheetId="73" state="visible" r:id="rId73"/>
    <sheet xmlns:r="http://schemas.openxmlformats.org/officeDocument/2006/relationships" name="RELATED PARTY MANAGEMENT COMP_3" sheetId="74" state="visible" r:id="rId74"/>
    <sheet xmlns:r="http://schemas.openxmlformats.org/officeDocument/2006/relationships" name="RELATED PARTY MANAGEMENT COMP_4"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Entity Central Index Key</t>
        </is>
      </c>
      <c r="B4" s="4" t="inlineStr">
        <is>
          <t>0001786117</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9143</t>
        </is>
      </c>
    </row>
    <row r="10">
      <c r="A10" s="4" t="inlineStr">
        <is>
          <t>Entity Registrant Name</t>
        </is>
      </c>
      <c r="B10" s="4" t="inlineStr">
        <is>
          <t>ALPINE INCOME PROPERTY TRUST, INC.</t>
        </is>
      </c>
    </row>
    <row r="11">
      <c r="A11" s="4" t="inlineStr">
        <is>
          <t>Entity Incorporation, State or Country Code</t>
        </is>
      </c>
      <c r="B11" s="4" t="inlineStr">
        <is>
          <t>MD</t>
        </is>
      </c>
    </row>
    <row r="12">
      <c r="A12" s="4" t="inlineStr">
        <is>
          <t>Entity Tax Identification Number</t>
        </is>
      </c>
      <c r="B12" s="4" t="inlineStr">
        <is>
          <t>84-2769895</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Title of 12(b) Security</t>
        </is>
      </c>
      <c r="B20" s="4" t="inlineStr">
        <is>
          <t>COMMON STOCK, $0.01 PAR VALUE</t>
        </is>
      </c>
    </row>
    <row r="21">
      <c r="A21" s="4" t="inlineStr">
        <is>
          <t>Trading Symbol</t>
        </is>
      </c>
      <c r="B21" s="4" t="inlineStr">
        <is>
          <t>PIN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7458755</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NOTE 1. BUSINESS AND ORGANIZATION
BUSINESS
Alpine Income Property Trust, Inc. (the “Company” or “PINE”) is a real estate company that owns and operates a high-quality portfolio of single-tenant commercial properties. The terms “us,” “we,” “our,” and “the Company” as used in this report refer to Alpine Income Property Trust, Inc. together with our consolidated subsidiaries.
Our portfolio consists of 45 single-tenant, primarily net leased retail and office properties located in 32 markets in 17 states. All of the properties in our portfolio are subject to long-term, primarily triple-net leases, which generally require the tenant to pay all of the property operating expenses such as real estate taxes, insurance, assessments and other governmental fees, utilities, repairs and maintenance and certain capital expenditures.
The Company has no employees and is externally managed by Alpine Income Property Manager, LLC, a Delaware limited liability company and a wholly owned subsidiary of CTO Realty Growth, Inc. (our “Manager”). CTO Realty Growth, Inc. (NYSE American: CTO) is a Florida corporation that is a publicly traded, diversified real estate operating company and the sole member of our Manager (“CTO”).
COVID-19 PANDEMIC
In March 2020, the World Health Organization declared the outbreak of the novel coronavirus as a pandemic (the “COVID-19 Pandemic”), which has spread throughout the United States. The spread of the COVID-19 Pandemic has continued to cause significant volatility in the U.S. and international markets, and in many industries, business activity has experienced periods of almost complete shutdown. There continues to be uncertainty around the duration and severity of business disruptions related to the COVID-19 Pandemic, as well as its impact on the U.S. economy and international economies.
The Company collected 100% of the Contractual Base Rent due for the three months ended September 30, 2020. Contractual Base Rent (“CBR”) represents the amount owed to the Company under the current terms of its lease agreements. The Company has previously agreed to defer or abate certain CBRs in exchange for additional lease term or other lease enhancing additions that equated to approximately 6% of contractual rents. Additionally, the portfolio remains 100% occupied as of September 30, 2020. In general, the repayment of the deferred CBR began in the third quarter of 2020, with ratable payments continuing, in some cases, through the end of 2021. The Company has not yet reached an agreement with a tenant responsible for approximately 2% of CBR due during the three months ended June 30, 2020, however, this tenant has made 100% of its CBR payments due for the three months ended September 30, 2020. See Note 17, “Subsequent Events” for the Company’s disclosure related to October 2020 rent collections.
An assessment of the current or identifiable potential financial and operational impacts on the Company as a result of the COVID-19 Pandemic are as follows:
·
When the pandemic was declared, given the uncertainties created by the COVID-19 Pandemic and the impact on the capital markets, the U.S. economy, and PINE’s tenants, the Company temporarily suspended its activities directed at identifying additional acquisition opportunities. Towards the end of the second quarter of 2020, the Company reached agreements with tenants for rent deferrals and abatements and the Company completed the acquisition of two properties for an aggregate purchase price of approximately $28.6 million. During the third quarter of 2020, the Company completed the acquisition of fifteen properties for an aggregate purchase price of approximately $23.9 million, for total year-to-date acquisitions of approximately $99.3 million.
·
As a result of the outbreak of the COVID-19 Pandemic, the federal government and the State of Florida issued orders encouraging everyone to remain at their residence and not go into work. In response to these orders and in the best interest of our Manager’s employees and our directors, our Manager implemented significant preventative measures to ensure the health and safety of its employees and our Board of Directors (the “Board”), including: conducting all meetings of our Board and Committees of the Board telephonically or via a visual conferencing service, permitting its employees to work from home at their election, enforcing appropriate social distancing practices in our Manager’s office, encouraging its employees to wash their hands often and use face masks and providing hand sanitizer and other disinfectant products throughout their office, requiring its employees who do not feel well, in any capacity, to stay at home, and requiring all third-party delivery services (e.g. mail, food delivery, etc.) to complete their service outside the front door of its offices. Our Manager also offered COVID-19 testing to its employees in our Manager’s office to ensure a safe working environment.
ORGANIZATION
The Company is a Maryland corporation that was formed on August 19, 2019. On November 26, 2019, the Company closed its initial public offering (“IPO”) of shares of its common stock (the “Offering”) as well as a concurrent private placement of shares of common stock to CTO. Net proceeds from the Offering and the concurrent CTO Private Placement (defined below) were used to purchase 15 single-tenant properties from CTO. Additionally, CTO contributed to Alpine Income Property OP, LP, the Company’s operating partnership (the “Operating Partnership”), five additional single-tenant properties in exchange for operating partnership units (“OP Units”).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Included in the $142.5 million Offering was CTO’s purchase of 421,053 shares of our common stock for $8.0 million, representing a cash investment by CTO of $15.5 million. Approximately $125.9 million of proceeds from the Offering were utilized to acquire 15 properties in our initial portfolio. The remaining five properties in our initial portfolio were contributed by CTO in exchange for 1,223,854 OP Units of the Operating Partnership for a value of approximately $23.3 million based on the IPO Price. The Company incurred a total of approximately $12.0 million of transaction costs, which included underwriting fees of approximately $9.4 million. Upon completion of the Offering, the concurrent CTO Private Placement, and the other transactions executed at the time of our listing on the New York Stock Exchange (the “NYSE”) under the symbol “PINE” (collectively defined as the “Formation Transactions”), CTO owned approximately 22.3% of our outstanding common stock (assuming the OP Units issued to CTO in the Formation Transactions are exchanged for shares of our common stock on a one-for-one basis).
We conduct the substantial majority of our operations through the Operating Partnership. Our wholly owned subsidiary, Alpine Income Property GP, LLC (“PINE GP”), is the sole general partner of the Operating Partnership. Substantially all of our assets are held by, and our operations are conducted through, the Operating Partnership. As of September 30, 2020, we have a total ownership interest in the Operating Partnership of approximately 85.9%, with CTO holding, directly and indirectly, a 14.1% ownership interest in the Operating Partnership.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manages our business and affairs.
The Company has elected to be taxed as a real estate investment trust (“REIT”) for U.S. federal income tax purposes under the Internal Revenue Code of 1986, as amended (the “Internal Revenue Code”) commencing with its short taxable year beginning on November 26, 2019 and ending on December 31, 2019.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is computed and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0</t>
        </is>
      </c>
    </row>
    <row r="3">
      <c r="A3" s="3" t="inlineStr">
        <is>
          <t>BASIS OF PRESENTATION AND PRINCIPLES OF CONSOLIDATION</t>
        </is>
      </c>
    </row>
    <row r="4">
      <c r="A4" s="4" t="inlineStr">
        <is>
          <t>BASIS OF PRESENTATION AND PRINCIPLES OF CONSOLIDATION</t>
        </is>
      </c>
      <c r="B4" s="4" t="inlineStr">
        <is>
          <t>NOTE 2. BASIS OF PRESENTATION AND PRINCIPLES OF CONSOLIDATION
BASIS OF PRESENTATION
For the periods prior to November 26, 2019, the accompanying combined financial statements of Alpine Income Property Trust, Inc. Predecessor (the “Predecessor”) do not represent the financial position and results of operations of one legal entity, but rather a combination of entities under common control that have been “carved out” from CTO’s consolidated financial statements. Historically, financial statements of the Predecessor have not been prepared as it has not operated separately from CTO. These combined financial statements reflect the revenues and expenses of the Predecessor and include certain material assets and liabilities of CTO that are specifically identifiable and generated through, or associated with, an in-place net lease, which have been reflected at CTO’s historical basis.
For periods subsequent to November 26, 2019, the accompanying consolidated financial statements represent the consolidated statements of PINE together with our consolidated subsidiaries. As a result of the Company’s acquisitions of the initial portfolio from CTO, the consolidated financial statements subsequent to November 26, 2019 are presented on a new basis of accounting pursuant to Accounting Standards Codification (“ASC”) 805-10, Business Combinations .
The accompanying unaudited consolidated and combined financial statements have been prepared pursuant to the rules and regulations of the Securities and Exchange Commission (“SEC”). These unaudited consolidated and combin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and combined financial statements reflect all adjustments which are, in the opinion of management, necessary to present fairly the financial position of the Company and the results of operations for the interim periods. The results of operations for the three and nine months ended September 30, 2020 are not necessarily indicative of results to be expected for the year ending December 31, 2020.
The combined financial statements for the periods prior to November 26, 2019 include an allocation of general and administrative expenses to the Predecessor from CTO. In addition, general and administrative expenses include an allocation of the costs of certain CTO corporate functions, including executive oversight, treasury, finance, human resources, tax compliance and planning, internal audit, financial reporting, information technology, and investor relations. General and administrative expenses (including stock-based compensation) for periods prior to November 26, 2019 represent a pro rata allocation of costs from CTO based on the revenues of the Predecessor as a percentage of CTO’s total revenue. The Company believes the allocation methodology for general and administrative expenses for periods prior to November 26, 2019 is reasonable. However, the allocated general and administrative expense presented in our combined statements of operations for periods prior to November 26, 2019 does not necessarily reflect what our general and administrative expenses will be as a stand-alone public company for reporting periods subsequent to November 26, 2019. Additionally, most of the Predecessor entities included in CTO’s financial statements did not have separately established bank accounts for the periods presented, and most cash transactions were historically transacted through bank accounts owned by CTO. The combined statements of cash flows for the periods presented were prepared as if operating, investing, and financing transactions had been transacted through separate bank accounts of the Predecessor. The combined financial statements include, on a carve-out basis, the historical balance sheets, statements of operations, and cash flows attributed to the Predecessor.
PRINCIPLES OF CONSOLIDATION
For periods subsequent to November 26, 2019, the consolidated financial statements include the accounts of the Company, its wholly owned subsidiaries, and other entities in which we have a controlling interest. All inter-company balances and transactions have been eliminated in the consolidated financial statements. For periods prior to November 26, 2019, the combined financial statements include, on a carve-out basis, the historical balance sheets, statements of operations, and cash flows of the Predeces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3. 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
REAL ESTATE
The Company’s real estate assets are primarily comprised of the income properties in its portfolio, and are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three and nine months ended September 30, 2020 was approximately $1.7 million and $4.4 million, respectively. The amount of depreciation of real estate, exclusive of amortization related to intangible assets, recognized for the three and nine months ended September 30, 2019 was approximately $946,000 and $2.6 million, respectively.
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PURCHASE ACCOUNTING FOR ACQUISITIONS OF REAL ESTATE SUBJECT TO A LEASE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s in the acquiree based on their relative fair values. For business combinations, the Company recognizes and measures goodwill or gain from a bargain purchase, if applicable, and acquisition-related costs in the periods in which the costs are incurred. For acquisitions of assets, acquisition-related costs are capitalized on the Company's consolidated balance sheets. If the Company acquires real estate and simultaneously enters into a new lease of the real estate, the acquisition will be accounted for as an asset acquisition.
In accordance with ASC 805-10, Business Combinations ,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both the Company and the Predecessor amortize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and leasing cost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September 30, 2020 and December 31, 2019, no allowance for doubtful accounts was required.
SALES TAX
Sales tax collected on lease payments is recognized as a liability in the accompanying consolidated balance sheets when collected. The liability is reduced at the time payment is remitted to the applicable taxing authority.
CASH AND CASH EQUIVALENTS
Cash and cash equivalents include cash on hand, bank demand accounts, and money market accounts having original maturities of 90 days or less. The Company’s bank balances as of September 30, 2020 and December 31,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DERIVATIVE FINANCIAL INSTRUMENTS AND HEDGING ACTIVITY
Effective April 30, 2020, in conjunction with the variable-rate Credit Facility (hereinafter defined in Note 9, “Long-Term Debt”), the Company entered into an Interest Rate Swap to fix the interest rate on $5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accounts receivable, accounts payable, and accrued expenses and other liabilities at September 30, 2020 and December 31, 2019, approximate fair value because of the short maturity of these instruments. The carrying value of the Credit Facility approximates current market rates for revolving credit arrangements with similar risks and maturitie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to CTO in the Formation Transactions are exchanged for shares of our common stock on a one-for-one basis.
INCOME TAXES
The Company has elected to be taxed as a REIT for U.S. federal income tax purposes under the Internal Revenue Code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
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Equity Incentive Plans provide for grants of stock options, stock appreciation rights (“SARs”), stock awards, restricted stock units, cash awards, dividend equivalent rights, other equity-based awards, including long-term incentive plan units, and incentive awards. The Individual Plan is intended to provide a means through which the Company’s directors, officers, employees, consultants and advisors of the Company and its affiliates, as well as employees of the Manager and its affiliates who are providing services to the Company and its affiliates, can acquire and maintain an equity interest in the Company or be paid incentive compensation. The Manager Plan is intended to provide a means through which the Manager and its affiliates can acquire and maintain an equity interest in the Company, thereby strengthening their commitment to the welfare of the Company and aligning their interests with those of the Company’s stockholders.
A total of 684,494 shares of our common stock have been authorized for issuance under the Equity Incentive Plans. If an award granted under the Equity Incentive Plans expires, is forfeited or terminates, the shares of common stock subject to any portion of the award that expires, is forfeited or terminates without having been exercised or paid, as the case may be, will again become available for the issuance of additional awards. Shares of stock (i) surrendered or withheld in payment of the exercise price or taxes related to an award and (ii) covered by a SAR (without regard to the number of shares actually issued upon the exercise of such SAR) will not again be available for award under the Equity Incentive Plans. Unless previously terminated by the Board, no new award may be granted under the Equity Incentive Plans after November 18, 2029. The maximum aggregate compensation, including cash compensation and the grant date fair value of awards granted under the Individual Plan, to a non-employee director will not exceed $300,000 in any single calendar year.
Compensation cost is recognized on a straight-line basis over the vesting period and is included in general and administrative expenses in the Company’s consolidated and combined statements of operations. Award forfeitures, if any, are accounted for in the period in which they occur.
For the periods prior to November 26, 2019, Predecessor’s stock-based compensation expense, included in general and administrative expenses in the consolidated and combined statements of operations for the three and nine months ended September 30, 2019, reflected an allocation of a portion of the stock compensation expense of CTO for the applicable period.
CONCENTRATION OF CREDIT RISK
Certain of the tenants in the portfolio of 45 single-tenant properties accounted for more than 10% of total revenues during the nine months ended September 30, 2020 and 2019.
During the nine months ended September 30, 2020, the properties leased to Wells Fargo Bank, NA and Hilton Grand Vacations represented approximately 20% and 13% of total revenues, respectively. During the nine months ended September 30, 2019, the properties leased to Wells Fargo Bank, NA and Hilton Grand Vacations represented approximately 26% and 17% of total revenues, respectively.
As of September 30, 2020 and December 31, 2019, approximately 19% and 29%, respectively, of the Company’s real estate portfolio, based on square footage, was located in the State of Florida. As of September 30, 2020 and December 31, 2019, approximately 14% and 24%, respectively, of the Company’s real estate portfolio, based on square footage, was located in the State of Oregon. Additionally, as of September 30, 2020, individually more than 10% of the Company’s real estate portfolio, based on square footage, was located in the States of North Carolina and Michigan. As of December 31, 2019, individually more than 10% of the Company’s real estate portfolio, based on square footage, was located in the States of Georgia and North Carolina. Uncertainty of the duration of a prolonged real estate and economic downturn could in any or all of these geographic areas have an adverse impact on the Company’s real estate values.
RECENTLY ISSUED ACCOUNTING STANDARD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As of and for the nine months ended September 30, 2020, the Company elected to not apply lease modification accounting with respect to rent deferrals as the concessions were related to COVID-19 and there was not a substantial increase in the lessor’s rights under the lease agreement. Accordingly, for leases in which deferred rent agreements were reached, the Company has continued to account for the lease by recognizing the normal straight-line rental income and as the deferred rents are repaid by the tenant, the straight-line receivable will be reduced. The portion of the straight-line adjustment related to COVID-19 concessions has been reflected separately in the Company’s statement of cash flows for the nine months ended September 30, 2020. With respect to rent abatement agreements, lease modification accounting applies as an extended term was a part of such agreements, accordingly the Company re-calculated straight-line rental income for such leases to recognize over the new lease term.
ASC Topic 842, Leases. In February 2016, the FASB issued Accounting Standards Update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PROPERTY PORTFOLIO</t>
        </is>
      </c>
      <c r="B1" s="2" t="inlineStr">
        <is>
          <t>9 Months Ended</t>
        </is>
      </c>
    </row>
    <row r="2">
      <c r="B2" s="2" t="inlineStr">
        <is>
          <t>Sep. 30, 2020</t>
        </is>
      </c>
    </row>
    <row r="3">
      <c r="A3" s="3" t="inlineStr">
        <is>
          <t>INCOME PROPERTY PORTFOLIO</t>
        </is>
      </c>
    </row>
    <row r="4">
      <c r="A4" s="4" t="inlineStr">
        <is>
          <t>INCOME PROPERTY PORTFOLIO</t>
        </is>
      </c>
      <c r="B4" s="4" t="inlineStr">
        <is>
          <t>NOTE 4. INCOME PROPERTY PORTFOLIO
As of September 30, 2020, the Company’s income property portfolio consisted of 45 single-tenant properties with total square footage of approximately 1.5 million.
Leasing revenue consists of long-term rental revenue from retail and office income properties, which is recognized as earned, using the straight-line method over the life of each lease.
The components of leasing revenue are as follows:
Three Months Ended
Nine Months Ended
September 30, 2020
September 30, 2019
September 30, 2020
September 30, 2019
The Company
Predecessor
The Company
Predecessor
Leasing Revenue
Lease Payments
$
4,721
$
3,171
$
12,762
$
8,827
Variable Lease Payments
380
209
1,101
599
Total Leasing Revenue
$
5,101
$
3,380
$
13,863
$
9,426
Minimum Future Rental Receipts. Minimum future rental receipts under non-cancelable operating leases, excluding percentage rent and other lease payments that are not fixed and determinable, having remaining terms in excess of one year subsequent to September 30, 2020, are summarized as follows:
Year Ending December 31,
Amounts
Remainder of 2020
$
4,638
2021
19,753
2022
19,454
2023
19,488
2024
19,002
2025 and thereafter (cumulative)
86,309
Total
$
168,644
See Note 3, “Summary of Significant Accounting Policies” for the accounting treatment of potential lease modifications associated with tenant rent relief requests due to the COVID-19 Pandemic and Note 1, “Business and Organization” for the amount of such rent relief.
2020 Activity. During the nine months ended September 30, 2020, the Company acquired twenty six single-tenant income properties for a purchase price of approximately $99.3 million, or an acquisition cost of approximately $100.3 million including capitalized acquisition costs. Of the total acquisition cost, approximately $25.8 million was allocated to land, approximately $59.7 million was allocated to buildings and improvements, approximately $16.1 million was allocated to intangible assets pertaining to the in-place lease value, leasing fees, and above market lease value, and approximately $1.3 million was allocated to intangible liabilities for the below market lease value. The weighted average amortization period for the intangible assets and liabilities was approximately 10.2 years at acquisition.
The single-tenant net lease income properties acquired during the nine months ended September 30, 2020 are described below:
Tenant Description
Property Location
Date of Acquisition
Property Square-Feet
Purchase Price
Remaining Lease Term at Acquisition Date (in years)
7-Eleven
Austin, TX
1/13/2020
$
7-Eleven (1)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Hobby Lobby
Arden, NC
6/24/2020
Walmart
Howell, MI
6/30/2020
Advanced Auto Parts
Severn, MD
9/14/2020
Dollar General
Heuvelton, NY
9/14/2020
Dollar General
Winthrop, NY
9/14/2020
Dollar General
Salem, NY
9/14/2020
Dollar General
Harrisville, NY
9/14/2020
Dollar General
Newtonsville, OH
9/14/2020
Dollar General
Hammond, NY
9/14/2020
Dollar General
Barker, NY
9/14/2020
Dollar General
Chazy, NY
9/14/2020
Dollar General
Milford, ME
9/21/2020
Dollar General
Limestone, ME
9/21/2020
Dollar General
Bingham, ME
9/21/2020
Dollar General
Willis, TX
9/23/2020
Dollar General
Somerville, TX
9/23/2020
Dollar General
Odessa, TX
9/30/2020
Total / Weighted Average
$
(1)
Cash rent has not yet commenced on this lease, although control of the property has been transferred to the tenant. Cash rent on this property is expected to commence following the completion of certain tenant improvements. See Note 16, “Commitments and Contingencies” for further disclosure.
On September 25, 2020, the Company sold its single-tenant income property, classified as held for sale as of June 30, 2020, leased to Outback Steakhouse located in Charlottesville, Virginia, for a sales price of approximately $5.1 million, reflecting an exit cap rate of approximately 5.8%. The Company’s gain on the sale was approximately $287,000, or $0.03 per diluted share.
2019 Predecessor Activity. During the nine months ended September 30, 2019, the Predecessor acquired five single-tenant net lease income properties for an aggregate purchase price of approximately $26.8 million, or an aggregate acquisition cost of approximately $27.0 million including capitalized acquisition costs. Of the total acquisition cost, approximately $10.0 million was allocated to land, approximately $13.8 million was allocated to buildings and improvements, approximately $3.6 million was allocated to intangible assets pertaining to the in-place lease value, leasing fees, and above market lease value, and approximately $0.4 million was allocated to intangible liabilities for the below market lease value. The weighted average amortization period for the intangible assets and liabilities was approximately 10.6 years at acquisition.
The single-tenant net lease income properties acquired during the nine months ended September 30, 2019 are described below:
Tenant Description
Property Location
Date of Acquisition
Property Square-Feet
Purchase Price
Remaining Lease Term at Acquisition Date (in years)
Hobby Lobby
Winston-Salem, NC
5/16/2019
$
Walgreens
Birmingham, AL
6/05/2019
Family Dollar
Lynn, MA
6/07/2019
Walgreens
Albany, GA
6/21/2019
Live Nation Entertainment, Inc.
East Troy, WI
8/30/2019
N/A
(1)
Total / Weighted Average
$
(1)
The Alpine Valley Music Theatre, leased to Live Nation Entertainment, Inc., is an entertainment venue consisting of a two-sided, open-air, 7,500-seat pavilion; an outdoor amphitheater with a capacity for 37,000; and over 150 acres of green space.
There were no income properties disposed of during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NOTE 5. FAIR VALUE OF FINANCIAL INSTRUMENTS
The following table presents the carrying value and estimated fair value of the Company’s financial instruments at September 30, 2020 and December 31, 2019:
September 30, 2020
December 31, 2019
Carrying
Estimated Fair Value
Carrying
Estimated Fair Value
Cash and Cash Equivalents - Level 1
$
1,885,906
$
1,885,906
$
12,341,978
$
12,341,978
Long-Term Debt - Level 2
$
87,853,998
$
87,853,998
$
—
$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September 30, 2020. There were no assets or liabilities measured on a recurring basis by Level as of December 31, 2019.
Fair Value at Reporting Date Using
Quoted Prices in
Significant
Active Markets
Significant Other
Unobservable
for Identical
Observable Inputs
Inputs
9/30/2020
Assets (Level 1)
(Level 2)
(Level 3)
Interest Rate Swap
$
(618,563)
$
—
$
(618,56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0</t>
        </is>
      </c>
    </row>
    <row r="3">
      <c r="A3" s="3" t="inlineStr">
        <is>
          <t>INTANGIBLE ASSETS AND LIABILITIES</t>
        </is>
      </c>
    </row>
    <row r="4">
      <c r="A4" s="4" t="inlineStr">
        <is>
          <t>INTANGIBLE ASSETS AND LIABILITIES</t>
        </is>
      </c>
      <c r="B4" s="4" t="inlineStr">
        <is>
          <t>NOTE 6.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September 30, 2020 and December 31, 2019:
As of
September 30, 2020
December 31, 2019
Intangible Lease Assets:
Value of In-Place Leases
$
25,104,956
$
14,479,323
Value of Above Market In-Place Leases
2,186,801
1,625,325
Value of Intangible Leasing Costs
10,795,962
6,544,079
Sub-total Intangible Lease Assets
38,087,719
22,648,727
Accumulated Amortization
(3,080,072)
(291,094)
Sub-total Intangible Lease Assets—Net
35,007,647
22,357,633
Intangible Lease Liabilities:
Value of Below Market In-Place Leases
(3,189,862)
(1,933,416)
Sub-total Intangible Lease Liabilities
(3,189,862)
(1,933,416)
Accumulated Amortization
278,985
25,223
Sub-total Intangible Lease Liabilities—Net
(2,910,877)
(1,908,193)
Total Intangible Assets and Liabilities—Net
$
32,096,770
$
20,449,440
The following table reflects the net amortization of intangible assets and liabilities during the three and nine months ended September 30, 2020 and 2019:
Three Months Ended
Nine Months Ended
September 30, 2020
September 30, 2019
September 30, 2020
September 30, 2019
The Company
Predecessor
The Company
Predecessor
Depreciation and Amortization Expense
$
1,036,771
$
454,715
$
2,644,623
$
1,256,582
Increase to Income Properties Revenue
(28,679)
(68,106)
(76,853)
(193,018)
Net Amortization of Intangible Assets and Liabilities
$
1,008,092
$
386,609
$
2,567,770
$
1,063,564
The estimated future amortization expense (income) related to net intangible assets and liabilities is as follows:
Future Accretion
Net Future
Future
to Income
Amortization of
Amortization
Property
Intangible Assets
Year Ending December 31,
Expense
Revenue
and Liabilities
Remainder of 2020
$
1,094,053
$
(27,919)
$
1,066,134
2021
4,376,214
(111,676)
4,264,538
2022
4,376,214
(111,676)
4,264,538
2023
4,376,214
(111,676)
4,264,538
2024
4,145,681
(100,345)
4,045,336
2025 and thereafter
14,644,595
(452,909)
14,191,686
Total
$
33,012,971
$
(916,201)
$
32,096,770
As of September 30, 2020, the weighted average amortization period of both the total intangible assets and liabilities was approximately 9.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0</t>
        </is>
      </c>
    </row>
    <row r="3">
      <c r="A3" s="3" t="inlineStr">
        <is>
          <t>OTHER ASSETS</t>
        </is>
      </c>
    </row>
    <row r="4">
      <c r="A4" s="4" t="inlineStr">
        <is>
          <t>OTHER ASSETS</t>
        </is>
      </c>
      <c r="B4" s="4" t="inlineStr">
        <is>
          <t>NOTE 7. OTHER ASSETS
Other assets consisted of the following:
As of
September 30, 2020
December 31, 2019
Tenant Receivables
$
189,122
$
—
Accrued Unbilled Tenant Receivables
576,203
—
Prepaid Insurance (1)
62,835
498,999
Deposits on Acquisitions
125,000
200,000
Prepaid and Deposits - Other
419,748
88,318
Total Other Assets
$
1,372,908
$
787,317
(1)
As of September 30, 2020 and December 31, 2019, includes prepaid insurance for property, general liability, and director and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ACCOUNTS PAYABLE, ACCRUED EXPENSES, AND OTHER LIABILITIES</t>
        </is>
      </c>
    </row>
    <row r="4">
      <c r="A4" s="4" t="inlineStr">
        <is>
          <t>ACCOUNTS PAYABLE, ACCRUED EXPENSES, AND OTHER LIABILITIES</t>
        </is>
      </c>
      <c r="B4" s="4" t="inlineStr">
        <is>
          <t>NOTE 8. ACCOUNTS PAYABLE, ACCRUED EXPENSES, AND OTHER LIABILITIES
As of
September 30, 2020
December 31, 2019
Accounts Payable
$
274,574
$
462,524
Accrued Expenses
1,999,413
311,342
Dividend Payable (1)
—
70,984
Accrual for Tenant Improvement
—
626,872
Interest Rate Swap
618,563
—
Total Accounts Payable, Accrued Expenses, and Other Liabilities
$
2,892,550
$
1,471,722
(1)
As of December 31, 2019, includes the dividends declared and payable of $0.058 per share on the 1,223,854 OP Units due to C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9. LONG-TERM DEBT
As of September 30, 2020, the Company’s outstanding indebtedness, at face value, was as follows:
Face Value Debt
Stated Interest Rate
Maturity Date
Credit Facility
$
88,308,854
30-Day LIBOR + (1)
November 2023
Total Debt/Weighted-Average Rate
$
88,308,854
1.69%
(1)
Effective April 30, 2020, the Company utilized an Interest Rate Swap to achieve a fixed interest rate of 0.48% plus the applicable spread on approximately $50 million of the outstanding balance on the Credit Facility.
Credit Facility. On November 26, 2019, the Company and the Operating Partnership entered into a credit agreement (the “Credit Agreement”) with a group of lenders for a senior unsecured revolving credit facility (the “Credit Facility”) in the maximum aggregate initial original principal amount of up to $100 million and includes an accordion feature that may allow the Operating Partnership to increase the availability under the Credit Facility by an additional $50 million, subject to meeting specified requirements and obtaining additional commitments from lenders. BMO Capital Markets Corp. and Raymond James Bank, N.A. are joint lead arrangers and joint bookrunners, with Bank of Montreal (“BMO”) as administrative agent. The Credit Facility has a base term of four years, with the ability to extend the base term for one year.
On October 16, 2020, the Company executed the second amendment to the Credit Facility (the “Second Amendment”), with the addition of two lenders, Huntington National Bank and Truist Bank, respectively. As a result of the Second Amendment, the Credit Facility has a total borrowing capacity of $150 million with the ability to increase that capacity up to $200 million during the term, utilizing an accordion feature, subject to lender approval.
Pursuant to the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Agreement.
The Operating Partnership is subject to customary restrictive covenants under the Credit Facility, including, but not limited to, limitations on the Operating Partnership’s ability to: (a) incur indebtedness; (b) make certain investments; (c) incur certain liens; (d) engage in certain affiliate transactions; and (e) engage in certain major transactions such as mergers. The Credit Facility also contains financial covenants covering the Operating Partnership, including but not limited to, tangible net worth and fixed charge coverage ratios. In addition, the Operating Partnership is subject to additional financial maintenance covenants as described in the Credit Agreement. On June 30, 2020, the Company and the Operating Partnership entered into the first amendment to the Credit Agreement with the lenders whereby the tangible net worth covenant was adjusted to be more reflective of market terms.
At September 30, 2020, the current commitment level under the Credit Facility was $100 million and the Company had an outstanding balance of $88.3 million. With the increase in the commitment level on October 16, 2020 to $150 million, the available borrowing capacity under the Credit Facility, which was limited based on the level of borrowing base assets, was $46.5 million.
Long-term debt as of September 30, 2020 and December 31, 2019 consisted of the following:
September 30, 2020
December 31, 2019
Total
Due Within One Year
Total
Due Within One Year
Credit Facility
$
88,308,854
$
—
$
—
$
—
Loan Costs, net of accumulated amortization
(454,856)
—
—
—
Total Long-Term Debt
$
87,853,998
$
—
$
—
$
—
Payments applicable to reduction of principal amounts as of September 30, 2020 will be required as follows:
Year Ending December 31,
Amount
Remainder of 2020
$
—
2021
—
2022
—
2023
88,308,854
2024
—
2025 and thereafter
—
Total Long-Term Debt - Face Value
$
88,308,854
As of September 30, 2020, the Company’s long-term debt includes initial deferred financing costs of approximately $604,000, net of accumulated amortization, of approximately $149,000. These costs are amortized on a straight-line basis over the term of the Credit Facility and are included in interest expense in the Company’s accompanying consolidated and combined statements of operations. As of December 31, 2019, these costs were reflected as deferred expenses on the accompanying consolidated balance sheets as there was no outstanding debt as of December 31, 2019.
The following table reflects a summary of interest expense incurred and paid during the three and nine months ended September 30, 2020 and 2019:
Three Months Ended
Nine Months Ended
September 30, 2020
September 30, 2019
September 30, 2020
September 30, 2019
The Company
Predecessor
The Company
Predecessor
Interest Expense
$
340
$
—
$
845
$
—
Amortization of Loan Costs
44
—
132
—
Total Interest Expense
$
384
$
—
$
977
$
—
Total Interest Paid
$
308
$
—
$
809
$
—
The Company was in compliance with all of its debt covenants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9 Months Ended</t>
        </is>
      </c>
    </row>
    <row r="2">
      <c r="B2" s="2" t="inlineStr">
        <is>
          <t>Sep. 30, 2020</t>
        </is>
      </c>
    </row>
    <row r="3">
      <c r="A3" s="3" t="inlineStr">
        <is>
          <t>INTEREST RATE SWAP</t>
        </is>
      </c>
    </row>
    <row r="4">
      <c r="A4" s="4" t="inlineStr">
        <is>
          <t>INTEREST RATE SWAP</t>
        </is>
      </c>
      <c r="B4" s="4" t="inlineStr">
        <is>
          <t>NOTE 10. INTEREST RATE SWAP
During April 2020, the Company entered into an Interest Rate Swap agreement to hedge cash flows tied to changes in the underlying floating interest rate tied to LIBOR for $50.0 million of the outstanding balance on the Credit Facility as discussed in Note 9, “Long-Term Debt.” During the nine months ended September 30, 2020, the Interest Rate Swap agreement was 100% effective. Accordingly, the change in fair value on the Interest Rate Swap has been included in accumulated other comprehensive loss. As of September 30, 2020, the fair value of our Interest Rate Swap agreement, which was a loss of approximately $619,000, was included in accounts payable, accrued expenses, and other liabilities on the consolidated balance sheets. The Interest Rate Swap was effective on April 30, 2020 and matures on November 26, 2024. The Interest Rate Swap fixed the variable rate debt on the notional amount of related debt of $50.0 million to a fixed rate of 0.48% plus the applicable spre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BALANCE SHEETS - USD ($)</t>
        </is>
      </c>
      <c r="B1" s="2" t="inlineStr">
        <is>
          <t>Sep. 30, 2020</t>
        </is>
      </c>
      <c r="C1" s="2" t="inlineStr">
        <is>
          <t>Dec. 31, 2019</t>
        </is>
      </c>
    </row>
    <row r="2">
      <c r="A2" s="3" t="inlineStr">
        <is>
          <t>Real Estate:</t>
        </is>
      </c>
    </row>
    <row r="3">
      <c r="A3" s="4" t="inlineStr">
        <is>
          <t>Total Real Estate, at cost</t>
        </is>
      </c>
      <c r="B3" s="6" t="n">
        <v>210385171</v>
      </c>
      <c r="C3" s="6" t="n">
        <v>128456692</v>
      </c>
    </row>
    <row r="4">
      <c r="A4" s="4" t="inlineStr">
        <is>
          <t>Less, Accumulated Depreciation</t>
        </is>
      </c>
      <c r="B4" s="5" t="n">
        <v>-4717615</v>
      </c>
      <c r="C4" s="5" t="n">
        <v>-416235</v>
      </c>
    </row>
    <row r="5">
      <c r="A5" s="4" t="inlineStr">
        <is>
          <t>Real Estate—Net</t>
        </is>
      </c>
      <c r="B5" s="5" t="n">
        <v>205667556</v>
      </c>
      <c r="C5" s="5" t="n">
        <v>128040457</v>
      </c>
    </row>
    <row r="6">
      <c r="A6" s="4" t="inlineStr">
        <is>
          <t>Cash and Cash Equivalents</t>
        </is>
      </c>
      <c r="B6" s="5" t="n">
        <v>1885906</v>
      </c>
      <c r="C6" s="5" t="n">
        <v>12341978</v>
      </c>
    </row>
    <row r="7">
      <c r="A7" s="4" t="inlineStr">
        <is>
          <t>Intangible Lease Assets—Net</t>
        </is>
      </c>
      <c r="B7" s="5" t="n">
        <v>35007647</v>
      </c>
      <c r="C7" s="5" t="n">
        <v>22357633</v>
      </c>
    </row>
    <row r="8">
      <c r="A8" s="4" t="inlineStr">
        <is>
          <t>Straight-Line Rent Adjustment</t>
        </is>
      </c>
      <c r="B8" s="5" t="n">
        <v>1735570</v>
      </c>
      <c r="C8" s="5" t="n">
        <v>68016</v>
      </c>
    </row>
    <row r="9">
      <c r="A9" s="4" t="inlineStr">
        <is>
          <t>Deferred Expenses</t>
        </is>
      </c>
      <c r="C9" s="5" t="n">
        <v>577272</v>
      </c>
    </row>
    <row r="10">
      <c r="A10" s="4" t="inlineStr">
        <is>
          <t>Other Assets</t>
        </is>
      </c>
      <c r="B10" s="5" t="n">
        <v>1372908</v>
      </c>
      <c r="C10" s="5" t="n">
        <v>787317</v>
      </c>
    </row>
    <row r="11">
      <c r="A11" s="4" t="inlineStr">
        <is>
          <t>Total Assets</t>
        </is>
      </c>
      <c r="B11" s="5" t="n">
        <v>245669587</v>
      </c>
      <c r="C11" s="5" t="n">
        <v>164172673</v>
      </c>
    </row>
    <row r="12">
      <c r="A12" s="3" t="inlineStr">
        <is>
          <t>Liabilities:</t>
        </is>
      </c>
    </row>
    <row r="13">
      <c r="A13" s="4" t="inlineStr">
        <is>
          <t>Accounts Payable, Accrued Expenses, and Other Liabilities</t>
        </is>
      </c>
      <c r="B13" s="5" t="n">
        <v>2892550</v>
      </c>
      <c r="C13" s="5" t="n">
        <v>1471722</v>
      </c>
    </row>
    <row r="14">
      <c r="A14" s="4" t="inlineStr">
        <is>
          <t>Prepaid Rent and Deferred Revenue</t>
        </is>
      </c>
      <c r="B14" s="5" t="n">
        <v>1131678</v>
      </c>
      <c r="C14" s="5" t="n">
        <v>87481</v>
      </c>
    </row>
    <row r="15">
      <c r="A15" s="4" t="inlineStr">
        <is>
          <t>Intangible Lease Liabilities—Net</t>
        </is>
      </c>
      <c r="B15" s="5" t="n">
        <v>2910877</v>
      </c>
      <c r="C15" s="5" t="n">
        <v>1908193</v>
      </c>
    </row>
    <row r="16">
      <c r="A16" s="4" t="inlineStr">
        <is>
          <t>Long-Term Debt</t>
        </is>
      </c>
      <c r="B16" s="5" t="n">
        <v>87853998</v>
      </c>
    </row>
    <row r="17">
      <c r="A17" s="4" t="inlineStr">
        <is>
          <t>Total Liabilities</t>
        </is>
      </c>
      <c r="B17" s="5" t="n">
        <v>94789103</v>
      </c>
      <c r="C17" s="5" t="n">
        <v>3467396</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per share, 100 million shares authorized, no shares issued and outstanding as of September 30, 2020 and December 31, 2019, respectively</t>
        </is>
      </c>
      <c r="B20" s="4" t="inlineStr">
        <is>
          <t xml:space="preserve"> </t>
        </is>
      </c>
      <c r="C20" s="4" t="inlineStr">
        <is>
          <t xml:space="preserve"> </t>
        </is>
      </c>
    </row>
    <row r="21">
      <c r="A21" s="4" t="inlineStr">
        <is>
          <t>Common Stock, $0.01 par value per share, 500 million shares authorized, 7,455,281 shares issued and outstanding as of September 30, 2020 and 7,902,737 shares issued and outstanding December 31, 2019</t>
        </is>
      </c>
      <c r="B21" s="5" t="n">
        <v>79115</v>
      </c>
      <c r="C21" s="5" t="n">
        <v>79027</v>
      </c>
    </row>
    <row r="22">
      <c r="A22" s="4" t="inlineStr">
        <is>
          <t>Additional Paid-in Capital</t>
        </is>
      </c>
      <c r="B22" s="5" t="n">
        <v>133105087</v>
      </c>
      <c r="C22" s="5" t="n">
        <v>137947575</v>
      </c>
    </row>
    <row r="23">
      <c r="A23" s="4" t="inlineStr">
        <is>
          <t>Dividends in Excess of Net Income</t>
        </is>
      </c>
      <c r="B23" s="5" t="n">
        <v>-4992404</v>
      </c>
      <c r="C23" s="5" t="n">
        <v>-497508</v>
      </c>
    </row>
    <row r="24">
      <c r="A24" s="4" t="inlineStr">
        <is>
          <t>Accumulated Other Comprehensive Loss</t>
        </is>
      </c>
      <c r="B24" s="5" t="n">
        <v>-618563</v>
      </c>
    </row>
    <row r="25">
      <c r="A25" s="4" t="inlineStr">
        <is>
          <t>Stockholders' Equity</t>
        </is>
      </c>
      <c r="B25" s="5" t="n">
        <v>127573235</v>
      </c>
      <c r="C25" s="5" t="n">
        <v>137529094</v>
      </c>
    </row>
    <row r="26">
      <c r="A26" s="4" t="inlineStr">
        <is>
          <t>Noncontrolling Interest</t>
        </is>
      </c>
      <c r="B26" s="5" t="n">
        <v>23307249</v>
      </c>
      <c r="C26" s="5" t="n">
        <v>23176183</v>
      </c>
    </row>
    <row r="27">
      <c r="A27" s="4" t="inlineStr">
        <is>
          <t>Total Equity</t>
        </is>
      </c>
      <c r="B27" s="5" t="n">
        <v>150880484</v>
      </c>
      <c r="C27" s="5" t="n">
        <v>160705277</v>
      </c>
    </row>
    <row r="28">
      <c r="A28" s="4" t="inlineStr">
        <is>
          <t>Total Liabilities and Equity</t>
        </is>
      </c>
      <c r="B28" s="5" t="n">
        <v>245669587</v>
      </c>
      <c r="C28" s="5" t="n">
        <v>164172673</v>
      </c>
    </row>
    <row r="29">
      <c r="A29" s="4" t="inlineStr">
        <is>
          <t>Land</t>
        </is>
      </c>
    </row>
    <row r="30">
      <c r="A30" s="3" t="inlineStr">
        <is>
          <t>Real Estate:</t>
        </is>
      </c>
    </row>
    <row r="31">
      <c r="A31" s="4" t="inlineStr">
        <is>
          <t>Total Real Estate, at cost</t>
        </is>
      </c>
      <c r="B31" s="5" t="n">
        <v>78623631</v>
      </c>
      <c r="C31" s="5" t="n">
        <v>54386511</v>
      </c>
    </row>
    <row r="32">
      <c r="A32" s="4" t="inlineStr">
        <is>
          <t>Buildings and Improvements</t>
        </is>
      </c>
    </row>
    <row r="33">
      <c r="A33" s="3" t="inlineStr">
        <is>
          <t>Real Estate:</t>
        </is>
      </c>
    </row>
    <row r="34">
      <c r="A34" s="4" t="inlineStr">
        <is>
          <t>Total Real Estate, at cost</t>
        </is>
      </c>
      <c r="B34" s="6" t="n">
        <v>131761540</v>
      </c>
      <c r="C34" s="6" t="n">
        <v>74070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NOTE 11. EQUITY
PREDECESSOR EQUITY
The Predecessor equity represents net contributions from and distributions to CTO. Most of the entities included in the Predecessor’s financial statements did not have bank accounts for the periods presented and most cash transactions for the Predecessor were transacted through bank accounts owned by CTO and are included in the Predecessor equity.
DIVIDENDS
The Company has elected to be taxed as a REIT for U.S. federal income tax purposes under the Internal Revenue Code commencing with its short taxable year beginning on November 26, 2019 and ending on December 31, 2019.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and nine months ended September 30, 2020, the Company declared and paid cash dividends on its common stock and OP Units of $0.20 and $0.60 per share, respectively. See Note 17, “Subsequent Events” for disclosure related to the fourth quarter 2020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0</t>
        </is>
      </c>
    </row>
    <row r="3">
      <c r="A3" s="3" t="inlineStr">
        <is>
          <t>COMMON STOCK AND EARNINGS PER SHARE</t>
        </is>
      </c>
    </row>
    <row r="4">
      <c r="A4" s="4" t="inlineStr">
        <is>
          <t>COMMON STOCK AND EARNINGS PER SHARE</t>
        </is>
      </c>
      <c r="B4" s="4" t="inlineStr">
        <is>
          <t>NOTE 12. COMMON STOCK AND EARNINGS PER SHARE
Basic earnings per common share are computed by dividing net income attributable to the Company by the weighted average number of shares of common stock outstanding during the year. Diluted earnings per common share are determined based on the assumption of the conversion of OP Units on a one-for-one basis using the treasury stock method at average market prices for the periods.
Three Months Ended
Nine Months Ended
September 30, 2020
September 30, 2019
September 30, 2020
September 30, 2019
The Company
Predecessor
The Company
Predecessor
Net Income Attributable to Alpine Income Property Trust, Inc.
$
546,103
$
998,739
$
799,010
$
2,925,819
Weighted Average Number of Common Shares Outstanding
7,455,281
N/A
7,632,660
N/A
Common Shares Applicable to OP Units using Treasury Stock Method
1,223,854
N/A
1,223,854
N/A
Total Shares Applicable to Diluted Earnings per Share
8,679,135
N/A
8,856,514
N/A
Per Common Share Data:
Net Income Attributable to Alpine Income Property Trust, Inc.
Basic
$
0.07
N/A
$
0.10
N/A
Diluted
$
0.06
N/A
$
0.09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0</t>
        </is>
      </c>
    </row>
    <row r="3">
      <c r="A3" s="3" t="inlineStr">
        <is>
          <t>SHARE REPURCHASES</t>
        </is>
      </c>
    </row>
    <row r="4">
      <c r="A4" s="4" t="inlineStr">
        <is>
          <t>SHARE REPURCHASES</t>
        </is>
      </c>
      <c r="B4" s="4" t="inlineStr">
        <is>
          <t>NOTE 13. SHARE REPURCHASES
In March 2020, the Board approved a $5 million stock repurchase program (the “$5 Million Repurchase Program”). During the first half of 2020, the Company repurchased 456,237 shares of its common stock on the open market for a total cost of approximately $5 million, or an average price per share of $11.02 which completed the $5 Million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4. STOCK-BASED COMPENSATION
In connection with the closing of the IPO, on November 26, 2019,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independent members of the compensation committee of the Board. The 2019 non-employee director share awards had an aggregate grant date fair value of approximately $150,000.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During the three and nine months ended September 30, 2020, the Company recognized stock compensation expense totaling approximately $13,000 and $38,000, respectively, which is included in general and administrative expenses in the consolidated statement of operations.
A summary of activity for these awards during the nine months ended September 30, 2020, is presented below:
Wtd. Avg.
Non-Vested Restricted Shares
Shares
Fair Value
Outstanding at January 1, 2020
8,000
$
18.80
Granted
—
—
Vested
—
—
Expired
—
—
Forfeited
—
—
Outstanding at September 30, 2020
8,000
$
18.80
As of September 30, 2020, there was approximately $108,000 of unrecognized compensation cost related to the three-year vest restricted shares, which will be recognized over a remaining period of 2.2 years.
Each member of the Board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nine months ended September 30, 2020, the expense recognized for the value of the Company’s common stock received by non-employee directors totaled approximately $163,000, or 10,986 shares, of which 4,098 shares were issued on April 1, 2020, 3,414 shares were issued on July 1, 2020 and 3,474 shares were issued on October 1, 2020.
Stock compensation expense for the three and nine months ended September 30, 2020 is summarized as follows:
Three Months Ended
Nine Months Ended
September 30, 2020 ($000's)
September 30, 2020 ($000's)
Stock Compensation Expense – Director Restricted Stock
$
13
$
38
Stock Compensation Expense – Director Retainers Paid in Stock
54
163
Total Stock Compensation Expense (1)
$
67
$
201
(1)
Director retainers are issued through additional paid in capital in arrears. Therefore, the change in additional paid in capital during the nine months ended September 30, 2020 is equal to total stock compensation expense of $201,000, less the $54,000 of third quarter 2020 director retainers, as those shares were issued on October 1, 2020, plus the fourth quarter 2019 director retainers of $24,000, as those shares were issued on January 2, 2020.
For the periods prior to November 26, 2019, Predecessor’s stock-based compensation expense, included in general and administrative expenses in the combined statements of operations for the three and nine months ended September 30, 2019, reflected an allocation of a portion of the stock compensation expense of CTO for the applicabl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9 Months Ended</t>
        </is>
      </c>
    </row>
    <row r="2">
      <c r="B2" s="2" t="inlineStr">
        <is>
          <t>Sep. 30, 2020</t>
        </is>
      </c>
    </row>
    <row r="3">
      <c r="A3" s="3" t="inlineStr">
        <is>
          <t>RELATED PARTY MANAGEMENT COMPANY</t>
        </is>
      </c>
    </row>
    <row r="4">
      <c r="A4" s="4" t="inlineStr">
        <is>
          <t>RELATED PARTY MANAGEMENT COMPANY</t>
        </is>
      </c>
      <c r="B4" s="4" t="inlineStr">
        <is>
          <t>NOTE 15. RELATED PARTY MANAGEMENT COMPANY
We are externally managed by the Manager, a wholly owned subsidiary of CTO. In addition to the CTO Private Placement, CTO purchased from us $8 million in shares of our common stock, or 421,053 shares, in our IPO. Upon completion of our IPO, CTO Private Placement, and the other transactions in the Formation Transactions, CTO owned approximately 22.3% of our outstanding common stock (assuming the OP Units issued to CTO in the Formation Transactions are exchanged for shares of our common stock on a one-for-one basis).
On November 26, 2019, we entered into the Management Agreement. Pursuant to the terms of the Management Agreement, our Manager manages, operates and administers our day-to-day operations, business and affairs, subject to the direction and supervision of our Board and in accordance with the investment guidelines approved and monitored by our Board. Our Manager is subject to the direction and oversight of our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to with respect to each annual measurement period in the amount of the greater of (i) $0.00 and (ii) the product of (a) 15% multiplied by (b) the Outperformance Amount multiplied by (c) the weighted average shares.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will review our Manager’s performance and the management fees annually and, following the initial term, the Management Agreement may be terminated annually upon the affirmative vote of two-thirds of our independent directors or upon a determination by the holders of a majority of the outstanding shares of our common stock, based upon (i) unsatisfactory performance that is materially detrimental to us or (ii) a determination that the management fees payable to our Manager are not fair, subject to our Manager’s right to prevent such termination due to unfair fees by accepting a reduction of management fees agreed to by two-thirds of our independent directors. We may also terminate the Management Agreement for cause at any time, including during the initial term, without the payment of any termination fee, with 30 days’ prior written notice from our Board. During the initial term of the Management Agreement, we may not terminate the Management Agreement except for cause.
We will pay directly or reimburse our Manager for certain expenses, if incurred by our Manager. We will not reimburse any compensation expenses incurred by our Manager or its affiliates. Expense reimbursements to our Manager will be made in cash on a quarterly basis following the end of each quarter. In addition, we will pay all of our operating expenses, except those specifically required to be borne by our Manager pursuant to the Management Agreement.
During the three and nine months ended September 30, 2020, the Company incurred management fee expenses which totaled approximately $631,000 and $1.9 million respectively. The Company also paid dividends on the common stock owned by affiliates of its Manager in the amount of approximately $408,000 and $1.2 million for the three and nine months ended September 30, 2020, respectively. There were no Manager dividends or management fees applicable to the three or nine months ended September 30, 2019.
The following table represents amounts due from the Company to CTO:
As of
Description
September 30, 2020
December 31, 2019
Management Fee due to CTO (1)
$
631
$
254
Dividend Payable on OP Units
—
71
Other
(1)
56
Total
$
630
$
381
(1)
Included in Accrued Expenses, see Note 8, “Accounts Payable, Accrued Expenses, and Other Liabilities”.
Exclusivity and ROFO Agreement
On November 26, 2019, we also entered into an exclusivity and right of first offer (“ROFO”) agreement with CTO. During the term of the exclusivity and ROFO agreement, CTO will not, and will cause each of its affiliates (which for purposes of the exclusivity and ROFO agreement will not include our company and our subsidiaries) not to, acquire, directly or indirectly, a single-tenant, net leased property, without providing us with notice and we have affirmatively rejected the opportunity to acquire the applicable property or properties.
The terms of the exclusivity and ROFO agreement do not restrict CTO or any of its affiliates from providing financing for a third party’s acquisition of single-tenant, net leased properties or from developing and owning any single-tenant, net leased property.
Pursuant to the exclusivity and ROFO agreement, neither CTO nor any of its affiliates (which for purposes of the exclusivity and ROFO agreement does not include our company and our subsidiaries) may sell to any third party any single-tenant, net leased property that was owned by CTO or any of its affiliates as of the closing date of our IPO; or is owned by CTO or any of its affiliates after the closing date of our IPO, without first offering us the right to purchase such property.
The term of the exclusivity and ROFO agreement will continue for so long as the Management Agreement with our Manager is in effect.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We may acquire or sell single-tenant, net leased properties in which our Manager or its affiliates have or may have an interest. Similarly, our Manager or its affiliates may acquire or sell single-tenant, net leased properties in which we have or may have an interest. Although such acquisitions or dispositions may present conflicts of interest, we nonetheless may pursue and consummate such transactions. Additionally, we may engage in transactions directly with our Manager or its affiliates, including the purchase and sale of all or a portion of a portfolio asset. If we acquire a single-tenant, net leased property from CTO or one of its affiliates or sell a single-tenant,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In deciding whether to issue additional debt or equity securities, we will rely, in part, on recommendations made by our Manager. While such decisions are subject to the approval of our Board, our Manager is entitled to be paid a base management fee that is based on our “total equity” (as defined in the Management Agreement). As a result, our Manager may have an incentive to recommend that we issue additional equity securities at dilutive prices.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Additionally, the exclusivity and ROFO agreement does contain exceptions to CTO’s exclusivity for opportunities that include only an incidental interest in single-tenant, net leased properties. Accordingly, the exclusivity and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NOTE 16. COMMITMENTS AND CONTINGENCIES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CONTRACTUAL COMMITMENTS - EXPENDITURES
On January 13, 2020, the Company acquired a property in Georgetown, Texas leased to 7-Eleven (“7-Eleven-Georgetown”). As of September 30, 2020, cash rent has not yet commenced on this lease, although control of the property has been transferred to the tenant. During the three months ended September 30, 2020, the Company incurred approximately $388,000 of tenant improvements related to 7-Eleven-Georgetown. Additionally, approximately $519,000 of tenant improvements are expected to be completed during October 2020, for a total commitment of approximately $907,000 as of September 30, 2020. Pursuant to the lease with 7-Eleven, upon completion of the tenant improvements, the tenant will fund $360,000 to the Company as a partial reimbursement, for total anticipated net cash outlay of approximately $547,000. The Company anticipates rent to commence prior to the end of 2020 upon completion of the remaining tenant improv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7. SUBSEQUENT EVENTS
The Company reviewed all subsequent events and transactions through October 30, 2020, the date the consolidated and combined financial statements were available to be issued.
OCTOBER 2020 RENT UPDATE
As of October 30, 2020, the Company had received October 2020 payments from tenants representing 100% of the CBR due for the month of October 2020.
CREDIT FACILITY
On October 16, 2020, the Company executed the Second Amendment to the Credit Facility, with the addition of two lenders, Huntington National Bank and Truist Bank, respectively. As a result of the Second Amendment, the Credit Facility has a total borrowing capacity of $150 million with the ability to increase that capacity up to $200 million during the term, utilizing an accordion feature, subject to lender approval.
FOURTH QUARTER 2020 DIVIDEND
The Company declared a fourth quarter 2020 cash dividend of $0.22 per share, representing a 10% increase from the third quarter 2020. The dividend is payable on December 31, 2020 to stockholders of record as of December 15, 2020.
There were no other reportable subsequent events or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For periods subsequent to November 26, 2019, the consolidated financial statements include the accounts of the Company, its wholly owned subsidiaries, and other entities in which we have a controlling interest. All inter-company balances and transactions have been eliminated in the consolidated financial statements. For periods prior to November 26, 2019, the combined financial statements include, on a carve-out basis, the historical balance sheets, statements of operations, and cash flows of the Predecessor.</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t>
        </is>
      </c>
    </row>
    <row r="6">
      <c r="A6" s="4" t="inlineStr">
        <is>
          <t>REAL ESTATE</t>
        </is>
      </c>
      <c r="B6" s="4" t="inlineStr">
        <is>
          <t>REAL ESTATE
The Company’s real estate assets are primarily comprised of the income properties in its portfolio, and are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three and nine months ended September 30, 2020 was approximately $1.7 million and $4.4 million, respectively. The amount of depreciation of real estate, exclusive of amortization related to intangible assets, recognized for the three and nine months ended September 30, 2019 was approximately $946,000 and $2.6 million, respectively.</t>
        </is>
      </c>
    </row>
    <row r="7">
      <c r="A7" s="4" t="inlineStr">
        <is>
          <t>LONG-LIVED ASSETS</t>
        </is>
      </c>
      <c r="B7" s="4" t="inlineStr">
        <is>
          <t>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t>
        </is>
      </c>
    </row>
    <row r="8">
      <c r="A8" s="4" t="inlineStr">
        <is>
          <t>PURCHASE ACCOUNTING FOR ACQUISITIONS OF REAL ESTATE SUBJECT TO A LEASE</t>
        </is>
      </c>
      <c r="B8" s="4" t="inlineStr">
        <is>
          <t>PURCHASE ACCOUNTING FOR ACQUISITIONS OF REAL ESTATE SUBJECT TO A LEASE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s in the acquiree based on their relative fair values. For business combinations, the Company recognizes and measures goodwill or gain from a bargain purchase, if applicable, and acquisition-related costs in the periods in which the costs are incurred. For acquisitions of assets, acquisition-related costs are capitalized on the Company's consolidated balance sheets. If the Company acquires real estate and simultaneously enters into a new lease of the real estate, the acquisition will be accounted for as an asset acquisition.
In accordance with ASC 805-10, Business Combinations ,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both the Company and the Predecessor amortize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and leasing cost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t>
        </is>
      </c>
    </row>
    <row r="9">
      <c r="A9" s="4" t="inlineStr">
        <is>
          <t>INCOME PROPERTY LEASE REVENUE</t>
        </is>
      </c>
      <c r="B9" s="4" t="inlineStr">
        <is>
          <t>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September 30, 2020 and December 31, 2019, no allowance for doubtful accounts was required.</t>
        </is>
      </c>
    </row>
    <row r="10">
      <c r="A10" s="4" t="inlineStr">
        <is>
          <t>SALES TAX</t>
        </is>
      </c>
      <c r="B10" s="4" t="inlineStr">
        <is>
          <t>SALES TAX
Sales tax collected on lease payments is recognized as a liability in the accompanying consolidated balance sheets when collected. The liability is reduced at the time payment is remitted to the applicable taxing authority.</t>
        </is>
      </c>
    </row>
    <row r="11">
      <c r="A11" s="4" t="inlineStr">
        <is>
          <t>CASH AND CASH EQUIVALENTS</t>
        </is>
      </c>
      <c r="B11" s="4" t="inlineStr">
        <is>
          <t>CASH AND CASH EQUIVALENTS
Cash and cash equivalents include cash on hand, bank demand accounts, and money market accounts having original maturities of 90 days or less. The Company’s bank balances as of September 30, 2020 and December 31,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12">
      <c r="A12" s="4" t="inlineStr">
        <is>
          <t>DERIVATIVE FINANCIAL INSTRUMENTS AND HEDGING ACTIVITY</t>
        </is>
      </c>
      <c r="B12" s="4" t="inlineStr">
        <is>
          <t>DERIVATIVE FINANCIAL INSTRUMENTS AND HEDGING ACTIVITY
Effective April 30, 2020, in conjunction with the variable-rate Credit Facility (hereinafter defined in Note 9, “Long-Term Debt”), the Company entered into an Interest Rate Swap to fix the interest rate on $50 million of the outstanding Credit Facility balance (the “Interest Rate Swap”). The Company accounts for its cash flow hedging derivative in accordance with FASB ASC Topic 815-20, Derivatives and Hedging . Depending upon the Interest Rate Swap’s value at each balance sheet date, the derivative is included in either other assets or accounts payable, accrued expenses, and other liabilities on the consolidated balance sheet at its fair value. On the date the Interest Rate Swap was entered into, the Company designated the derivative as a hedge of the variability of cash flows to be paid related to the recognized long-term debt liabilities.
The Company formally documented the relationship between the hedging instrument and the hedged item, as well as its risk-management objective and strategy for undertaking the hedge transaction. At the Interest Rate Swap’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hedging instrument qualifies for the shortcut method, therefore, it is assumed that there is no hedge ineffectiveness throughout the entire term of the hedging instrument.
Changes in fair value of the hedging instrument that are highly effective and designated and qualified as cash-flow hedge are recorded in other comprehensive income and loss until earnings are affected by the variability in cash flows of the designated hedged item.</t>
        </is>
      </c>
    </row>
    <row r="13">
      <c r="A13" s="4" t="inlineStr">
        <is>
          <t>FAIR VALUE OF FINANCIAL INSTRUMENTS</t>
        </is>
      </c>
      <c r="B13" s="4" t="inlineStr">
        <is>
          <t xml:space="preserve">FAIR VALUE OF FINANCIAL INSTRUMENTS
The carrying amounts of the Company’s financial assets and liabilities including cash and cash equivalents, accounts receivable, accounts payable, and accrued expenses and other liabilities at September 30, 2020 and December 31, 2019, approximate fair value because of the short maturity of these instruments. The carrying value of the Credit Facility approximates current market rates for revolving credit arrangements with similar risks and maturities. </t>
        </is>
      </c>
    </row>
    <row r="14">
      <c r="A14" s="4" t="inlineStr">
        <is>
          <t>FAIR VALUE MEASUREMENTS</t>
        </is>
      </c>
      <c r="B14" s="4" t="inlineStr">
        <is>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5">
      <c r="A15" s="4" t="inlineStr">
        <is>
          <t>EARNINGS PER COMMON SHARE</t>
        </is>
      </c>
      <c r="B15" s="4" t="inlineStr">
        <is>
          <t>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to CTO in the Formation Transactions are exchanged for shares of our common stock on a one-for-one basis.</t>
        </is>
      </c>
    </row>
    <row r="16">
      <c r="A16" s="4" t="inlineStr">
        <is>
          <t>INCOME TAXES</t>
        </is>
      </c>
      <c r="B16" s="4" t="inlineStr">
        <is>
          <t>INCOME TAXES
The Company has elected to be taxed as a REIT for U.S. federal income tax purposes under the Internal Revenue Code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t>
        </is>
      </c>
    </row>
    <row r="17">
      <c r="A17" s="4" t="inlineStr">
        <is>
          <t>STOCK-BASED COMPENSATION</t>
        </is>
      </c>
      <c r="B17" s="4" t="inlineStr">
        <is>
          <t>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Equity Incentive Plans provide for grants of stock options, stock appreciation rights (“SARs”), stock awards, restricted stock units, cash awards, dividend equivalent rights, other equity-based awards, including long-term incentive plan units, and incentive awards. The Individual Plan is intended to provide a means through which the Company’s directors, officers, employees, consultants and advisors of the Company and its affiliates, as well as employees of the Manager and its affiliates who are providing services to the Company and its affiliates, can acquire and maintain an equity interest in the Company or be paid incentive compensation. The Manager Plan is intended to provide a means through which the Manager and its affiliates can acquire and maintain an equity interest in the Company, thereby strengthening their commitment to the welfare of the Company and aligning their interests with those of the Company’s stockholders.
A total of 684,494 shares of our common stock have been authorized for issuance under the Equity Incentive Plans. If an award granted under the Equity Incentive Plans expires, is forfeited or terminates, the shares of common stock subject to any portion of the award that expires, is forfeited or terminates without having been exercised or paid, as the case may be, will again become available for the issuance of additional awards. Shares of stock (i) surrendered or withheld in payment of the exercise price or taxes related to an award and (ii) covered by a SAR (without regard to the number of shares actually issued upon the exercise of such SAR) will not again be available for award under the Equity Incentive Plans. Unless previously terminated by the Board, no new award may be granted under the Equity Incentive Plans after November 18, 2029. The maximum aggregate compensation, including cash compensation and the grant date fair value of awards granted under the Individual Plan, to a non-employee director will not exceed $300,000 in any single calendar year.
Compensation cost is recognized on a straight-line basis over the vesting period and is included in general and administrative expenses in the Company’s consolidated and combined statements of operations. Award forfeitures, if any, are accounted for in the period in which they occur.
For the periods prior to November 26, 2019, Predecessor’s stock-based compensation expense, included in general and administrative expenses in the consolidated and combined statements of operations for the three and nine months ended September 30, 2019, reflected an allocation of a portion of the stock compensation expense of CTO for the applicable period.</t>
        </is>
      </c>
    </row>
    <row r="18">
      <c r="A18" s="4" t="inlineStr">
        <is>
          <t>CONCENTRATION OF CREDIT RISK</t>
        </is>
      </c>
      <c r="B18" s="4" t="inlineStr">
        <is>
          <t>CONCENTRATION OF CREDIT RISK
Certain of the tenants in the portfolio of 45 single-tenant properties accounted for more than 10% of total revenues during the nine months ended September 30, 2020 and 2019.
During the nine months ended September 30, 2020, the properties leased to Wells Fargo Bank, NA and Hilton Grand Vacations represented approximately 20% and 13% of total revenues, respectively. During the nine months ended September 30, 2019, the properties leased to Wells Fargo Bank, NA and Hilton Grand Vacations represented approximately 26% and 17% of total revenues, respectively.
As of September 30, 2020 and December 31, 2019, approximately 19% and 29%, respectively, of the Company’s real estate portfolio, based on square footage, was located in the State of Florida. As of September 30, 2020 and December 31, 2019, approximately 14% and 24%, respectively, of the Company’s real estate portfolio, based on square footage, was located in the State of Oregon. Additionally, as of September 30, 2020, individually more than 10% of the Company’s real estate portfolio, based on square footage, was located in the States of North Carolina and Michigan. As of December 31, 2019, individually more than 10% of the Company’s real estate portfolio, based on square footage, was located in the States of Georgia and North Carolina. Uncertainty of the duration of a prolonged real estate and economic downturn could in any or all of these geographic areas have an adverse impact on the Company’s real estate values.</t>
        </is>
      </c>
    </row>
    <row r="19">
      <c r="A19" s="4" t="inlineStr">
        <is>
          <t>RECENTLY ISSUED ACCOUNTING STANDARDS</t>
        </is>
      </c>
      <c r="B19" s="4" t="inlineStr">
        <is>
          <t>RECENTLY ISSUED ACCOUNTING STANDARD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As of and for the nine months ended September 30, 2020, the Company elected to not apply lease modification accounting with respect to rent deferrals as the concessions were related to COVID-19 and there was not a substantial increase in the lessor’s rights under the lease agreement. Accordingly, for leases in which deferred rent agreements were reached, the Company has continued to account for the lease by recognizing the normal straight-line rental income and as the deferred rents are repaid by the tenant, the straight-line receivable will be reduced. The portion of the straight-line adjustment related to COVID-19 concessions has been reflected separately in the Company’s statement of cash flows for the nine months ended September 30, 2020. With respect to rent abatement agreements, lease modification accounting applies as an extended term was a part of such agreements, accordingly the Company re-calculated straight-line rental income for such leases to recognize over the new lease term.
ASC Topic 842, Leases. In February 2016, the FASB issued Accounting Standards Update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Revenue from Contracts with Customers . The primary reason for this election is related to instances where common area maintenance is, or may be, a component of base rent within a le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PROPERTY PORTFOLIO (Tables)</t>
        </is>
      </c>
      <c r="B1" s="2" t="inlineStr">
        <is>
          <t>9 Months Ended</t>
        </is>
      </c>
    </row>
    <row r="2">
      <c r="B2" s="2" t="inlineStr">
        <is>
          <t>Sep. 30, 2020</t>
        </is>
      </c>
    </row>
    <row r="3">
      <c r="A3" s="3" t="inlineStr">
        <is>
          <t>INCOME PROPERTY PORTFOLIO</t>
        </is>
      </c>
    </row>
    <row r="4">
      <c r="A4" s="4" t="inlineStr">
        <is>
          <t>Schedule of components of leasing revenue</t>
        </is>
      </c>
      <c r="B4" s="4" t="inlineStr">
        <is>
          <t>Three Months Ended
Nine Months Ended
September 30, 2020
September 30, 2019
September 30, 2020
September 30, 2019
The Company
Predecessor
The Company
Predecessor
Leasing Revenue
Lease Payments
$
4,721
$
3,171
$
12,762
$
8,827
Variable Lease Payments
380
209
1,101
599
Total Leasing Revenue
$
5,101
$
3,380
$
13,863
$
9,426</t>
        </is>
      </c>
    </row>
    <row r="5">
      <c r="A5" s="4" t="inlineStr">
        <is>
          <t>Schedule of minimum future base rental revenue on non-cancelable leases</t>
        </is>
      </c>
      <c r="B5" s="4" t="inlineStr">
        <is>
          <t>Minimum Future Rental Receipts. Minimum future rental receipts under non-cancelable operating leases, excluding percentage rent and other lease payments that are not fixed and determinable, having remaining terms in excess of one year subsequent to September 30, 2020, are summarized as follows:
Year Ending December 31,
Amounts
Remainder of 2020
$
4,638
2021
19,753
2022
19,454
2023
19,488
2024
19,002
2025 and thereafter (cumulative)
86,309
Total
$
168,644</t>
        </is>
      </c>
    </row>
    <row r="6">
      <c r="A6" s="4" t="inlineStr">
        <is>
          <t>Schedule of properties acquired</t>
        </is>
      </c>
      <c r="B6" s="4" t="inlineStr">
        <is>
          <t xml:space="preserve">The single-tenant net lease income properties acquired during the nine months ended September 30, 2020 are described below:
Tenant Description
Property Location
Date of Acquisition
Property Square-Feet
Purchase Price
Remaining Lease Term at Acquisition Date (in years)
7-Eleven
Austin, TX
1/13/2020
$
7-Eleven (1)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Hobby Lobby
Arden, NC
6/24/2020
Walmart
Howell, MI
6/30/2020
Advanced Auto Parts
Severn, MD
9/14/2020
Dollar General
Heuvelton, NY
9/14/2020
Dollar General
Winthrop, NY
9/14/2020
Dollar General
Salem, NY
9/14/2020
Dollar General
Harrisville, NY
9/14/2020
Dollar General
Newtonsville, OH
9/14/2020
Dollar General
Hammond, NY
9/14/2020
Dollar General
Barker, NY
9/14/2020
Dollar General
Chazy, NY
9/14/2020
Dollar General
Milford, ME
9/21/2020
Dollar General
Limestone, ME
9/21/2020
Dollar General
Bingham, ME
9/21/2020
Dollar General
Willis, TX
9/23/2020
Dollar General
Somerville, TX
9/23/2020
Dollar General
Odessa, TX
9/30/2020
Total / Weighted Average
$
(1)
Cash rent has not yet commenced on this lease, although control of the property has been transferred to the tenant. Cash rent on this property is expected to commence following the completion of certain tenant improvements. See Note 16, “Commitments and Contingencies” for further disclosure.
The single-tenant net lease income properties acquired during the nine months ended September 30, 2019 are described below:
Tenant Description
Property Location
Date of Acquisition
Property Square-Feet
Purchase Price
Remaining Lease Term at Acquisition Date (in years)
Hobby Lobby
Winston-Salem, NC
5/16/2019
$
Walgreens
Birmingham, AL
6/05/2019
Family Dollar
Lynn, MA
6/07/2019
Walgreens
Albany, GA
6/21/2019
Live Nation Entertainment, Inc.
East Troy, WI
8/30/2019
N/A
(1)
Total / Weighted Average
$
(1)
The Alpine Valley Music Theatre, leased to Live Nation Entertainment, Inc., is an entertainment venue consisting of a two-sided, open-air, 7,500-seat pavilion; an outdoor amphitheater with a capacity for 37,000; and over 150 acres of green spa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carrying value and estimated fair value of financial instruments</t>
        </is>
      </c>
      <c r="B4" s="4" t="inlineStr">
        <is>
          <t>September 30, 2020
December 31, 2019
Carrying
Estimated Fair Value
Carrying
Estimated Fair Value
Cash and Cash Equivalents - Level 1
$
1,885,906
$
1,885,906
$
12,341,978
$
12,341,978
Long-Term Debt - Level 2
$
87,853,998
$
87,853,998
$
—
$
—</t>
        </is>
      </c>
    </row>
    <row r="5">
      <c r="A5" s="4" t="inlineStr">
        <is>
          <t>Schedule of fair value of assets measured on recurring basis by Level</t>
        </is>
      </c>
      <c r="B5" s="4" t="inlineStr">
        <is>
          <t>Fair Value at Reporting Date Using
Quoted Prices in
Significant
Active Markets
Significant Other
Unobservable
for Identical
Observable Inputs
Inputs
9/30/2020
Assets (Level 1)
(Level 2)
(Level 3)
Interest Rate Swap
$
(618,563)
$
—
$
(618,56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AND BALANCE SHEETS (Parenthetical) - $ / shares</t>
        </is>
      </c>
      <c r="B1" s="2" t="inlineStr">
        <is>
          <t>Sep. 30, 2020</t>
        </is>
      </c>
      <c r="C1" s="2" t="inlineStr">
        <is>
          <t>Dec. 31, 2019</t>
        </is>
      </c>
    </row>
    <row r="2">
      <c r="A2" s="3" t="inlineStr">
        <is>
          <t>Common Stock</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7455281</v>
      </c>
      <c r="C5" s="5" t="n">
        <v>7902737</v>
      </c>
    </row>
    <row r="6">
      <c r="A6" s="4" t="inlineStr">
        <is>
          <t>Common Stock, shares outstanding</t>
        </is>
      </c>
      <c r="B6" s="5" t="n">
        <v>7455281</v>
      </c>
      <c r="C6" s="5" t="n">
        <v>7902737</v>
      </c>
    </row>
    <row r="7">
      <c r="A7" s="3" t="inlineStr">
        <is>
          <t>Preferred Stock</t>
        </is>
      </c>
    </row>
    <row r="8">
      <c r="A8" s="4" t="inlineStr">
        <is>
          <t>Preferred Stock, par value (in dollars per share)</t>
        </is>
      </c>
      <c r="B8" s="7" t="n">
        <v>0.01</v>
      </c>
      <c r="C8" s="7" t="n">
        <v>0.01</v>
      </c>
    </row>
    <row r="9">
      <c r="A9" s="4" t="inlineStr">
        <is>
          <t>Preferred Stock, shares authorized</t>
        </is>
      </c>
      <c r="B9" s="5" t="n">
        <v>100000000</v>
      </c>
      <c r="C9" s="5" t="n">
        <v>10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INTANGIBLE ASSETS AND LIABILITIES</t>
        </is>
      </c>
    </row>
    <row r="4">
      <c r="A4" s="4" t="inlineStr">
        <is>
          <t>Schedule of components of intangible lease assets and liabilities</t>
        </is>
      </c>
      <c r="B4" s="4" t="inlineStr">
        <is>
          <t>As of
September 30, 2020
December 31, 2019
Intangible Lease Assets:
Value of In-Place Leases
$
25,104,956
$
14,479,323
Value of Above Market In-Place Leases
2,186,801
1,625,325
Value of Intangible Leasing Costs
10,795,962
6,544,079
Sub-total Intangible Lease Assets
38,087,719
22,648,727
Accumulated Amortization
(3,080,072)
(291,094)
Sub-total Intangible Lease Assets—Net
35,007,647
22,357,633
Intangible Lease Liabilities:
Value of Below Market In-Place Leases
(3,189,862)
(1,933,416)
Sub-total Intangible Lease Liabilities
(3,189,862)
(1,933,416)
Accumulated Amortization
278,985
25,223
Sub-total Intangible Lease Liabilities—Net
(2,910,877)
(1,908,193)
Total Intangible Assets and Liabilities—Net
$
32,096,770
$
20,449,440</t>
        </is>
      </c>
    </row>
    <row r="5">
      <c r="A5" s="4" t="inlineStr">
        <is>
          <t>Schedule of amortization of intangible assets and liabilities</t>
        </is>
      </c>
      <c r="B5" s="4" t="inlineStr">
        <is>
          <t>Three Months Ended
Nine Months Ended
September 30, 2020
September 30, 2019
September 30, 2020
September 30, 2019
The Company
Predecessor
The Company
Predecessor
Depreciation and Amortization Expense
$
1,036,771
$
454,715
$
2,644,623
$
1,256,582
Increase to Income Properties Revenue
(28,679)
(68,106)
(76,853)
(193,018)
Net Amortization of Intangible Assets and Liabilities
$
1,008,092
$
386,609
$
2,567,770
$
1,063,564</t>
        </is>
      </c>
    </row>
    <row r="6">
      <c r="A6" s="4" t="inlineStr">
        <is>
          <t>Schedule of estimated future amortization and accretion of intangible lease assets and liabilities</t>
        </is>
      </c>
      <c r="B6" s="4" t="inlineStr">
        <is>
          <t>Future Accretion
Net Future
Future
to Income
Amortization of
Amortization
Property
Intangible Assets
Year Ending December 31,
Expense
Revenue
and Liabilities
Remainder of 2020
$
1,094,053
$
(27,919)
$
1,066,134
2021
4,376,214
(111,676)
4,264,538
2022
4,376,214
(111,676)
4,264,538
2023
4,376,214
(111,676)
4,264,538
2024
4,145,681
(100,345)
4,045,336
2025 and thereafter
14,644,595
(452,909)
14,191,686
Total
$
33,012,971
$
(916,201)
$
32,096,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3 Months Ended</t>
        </is>
      </c>
    </row>
    <row r="2">
      <c r="B2" s="2" t="inlineStr">
        <is>
          <t>Sep. 30, 2020</t>
        </is>
      </c>
    </row>
    <row r="3">
      <c r="A3" s="3" t="inlineStr">
        <is>
          <t>OTHER ASSETS</t>
        </is>
      </c>
    </row>
    <row r="4">
      <c r="A4" s="4" t="inlineStr">
        <is>
          <t>Schedule of components of other assets</t>
        </is>
      </c>
      <c r="B4" s="4" t="inlineStr">
        <is>
          <t>As of
September 30, 2020
December 31, 2019
Tenant Receivables
$
189,122
$
—
Accrued Unbilled Tenant Receivables
576,203
—
Prepaid Insurance (1)
62,835
498,999
Deposits on Acquisitions
125,000
200,000
Prepaid and Deposits - Other
419,748
88,318
Total Other Assets
$
1,372,908
$
787,317
(1)
As of September 30, 2020 and December 31, 2019, includes prepaid insurance for property, general liability, and director and offi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ACCOUNTS PAYABLE, ACCRUED EXPENSES, AND OTHER LIABILITIES</t>
        </is>
      </c>
    </row>
    <row r="4">
      <c r="A4" s="4" t="inlineStr">
        <is>
          <t>Schedule of components of accounts payable accrued expenses and other liabilities</t>
        </is>
      </c>
      <c r="B4" s="4" t="inlineStr">
        <is>
          <t>As of
September 30, 2020
December 31, 2019
Accounts Payable
$
274,574
$
462,524
Accrued Expenses
1,999,413
311,342
Dividend Payable (1)
—
70,984
Accrual for Tenant Improvement
—
626,872
Interest Rate Swap
618,563
—
Total Accounts Payable, Accrued Expenses, and Other Liabilities
$
2,892,550
$
1,471,722
(1)
As of December 31, 2019, includes the dividends declared and payable of $0.058 per share on the 1,223,854 OP Units due to C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outstanding indebtedness, at face value</t>
        </is>
      </c>
      <c r="B4" s="4" t="inlineStr">
        <is>
          <t>Face Value Debt
Stated Interest Rate
Maturity Date
Credit Facility
$
88,308,854
30-Day LIBOR + (1)
November 2023
Total Debt/Weighted-Average Rate
$
88,308,854
1.69%
Effective April 30, 2020, the Company utilized an Interest Rate Swap to achieve a fixed interest rate of 0.48% plus the applicable spread on approximately $50 million of the outstanding balance on the Credit Facility.</t>
        </is>
      </c>
    </row>
    <row r="5">
      <c r="A5" s="4" t="inlineStr">
        <is>
          <t>Schedule of components of long-term debt</t>
        </is>
      </c>
      <c r="B5" s="4" t="inlineStr">
        <is>
          <t>September 30, 2020
December 31, 2019
Total
Due Within One Year
Total
Due Within One Year
Credit Facility
$
88,308,854
$
—
$
—
$
—
Loan Costs, net of accumulated amortization
(454,856)
—
—
—
Total Long-Term Debt
$
87,853,998
$
—
$
—
$
—</t>
        </is>
      </c>
    </row>
    <row r="6">
      <c r="A6" s="4" t="inlineStr">
        <is>
          <t>Schedule of payments applicable to reduction of principal amounts</t>
        </is>
      </c>
      <c r="B6" s="4" t="inlineStr">
        <is>
          <t>Year Ending December 31,
Amount
Remainder of 2020
$
—
2021
—
2022
—
2023
88,308,854
2024
—
2025 and thereafter
—
Total Long-Term Debt - Face Value
$
88,308,854</t>
        </is>
      </c>
    </row>
    <row r="7">
      <c r="A7" s="4" t="inlineStr">
        <is>
          <t>Schedule of interest expense on debt</t>
        </is>
      </c>
      <c r="B7" s="4" t="inlineStr">
        <is>
          <t>Three Months Ended
Nine Months Ended
September 30, 2020
September 30, 2019
September 30, 2020
September 30, 2019
The Company
Predecessor
The Company
Predecessor
Interest Expense
$
340
$
—
$
845
$
—
Amortization of Loan Costs
44
—
132
—
Total Interest Expense
$
384
$
—
$
977
$
—
Total Interest Paid
$
308
$
—
$
8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3 Months Ended</t>
        </is>
      </c>
    </row>
    <row r="2">
      <c r="B2" s="2" t="inlineStr">
        <is>
          <t>Sep. 30, 2019</t>
        </is>
      </c>
    </row>
    <row r="3">
      <c r="A3" s="3" t="inlineStr">
        <is>
          <t>COMMON STOCK AND EARNINGS PER SHARE</t>
        </is>
      </c>
    </row>
    <row r="4">
      <c r="A4" s="4" t="inlineStr">
        <is>
          <t>Schedule of computation of earnings per share</t>
        </is>
      </c>
      <c r="B4" s="4" t="inlineStr">
        <is>
          <t>Three Months Ended
Nine Months Ended
September 30, 2020
September 30, 2019
September 30, 2020
September 30, 2019
The Company
Predecessor
The Company
Predecessor
Net Income Attributable to Alpine Income Property Trust, Inc.
$
546,103
$
998,739
$
799,010
$
2,925,819
Weighted Average Number of Common Shares Outstanding
7,455,281
N/A
7,632,660
N/A
Common Shares Applicable to OP Units using Treasury Stock Method
1,223,854
N/A
1,223,854
N/A
Total Shares Applicable to Diluted Earnings per Share
8,679,135
N/A
8,856,514
N/A
Per Common Share Data:
Net Income Attributable to Alpine Income Property Trust, Inc.
Basic
$
0.07
N/A
$
0.10
N/A
Diluted
$
0.06
N/A
$
0.09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nonvested restricted stock award activity</t>
        </is>
      </c>
      <c r="B4" s="4" t="inlineStr">
        <is>
          <t>Wtd. Avg.
Non-Vested Restricted Shares
Shares
Fair Value
Outstanding at January 1, 2020
8,000
$
18.80
Granted
—
—
Vested
—
—
Expired
—
—
Forfeited
—
—
Outstanding at September 30, 2020
8,000
$
18.80</t>
        </is>
      </c>
    </row>
    <row r="5">
      <c r="A5" s="4" t="inlineStr">
        <is>
          <t>Summary of activity for stock option awards</t>
        </is>
      </c>
      <c r="B5" s="4" t="inlineStr">
        <is>
          <t>Three Months Ended
Nine Months Ended
September 30, 2020 ($000's)
September 30, 2020 ($000's)
Stock Compensation Expense – Director Restricted Stock
$
13
$
38
Stock Compensation Expense – Director Retainers Paid in Stock
54
163
Total Stock Compensation Expense (1)
$
67
$
201
(1)
Director retainers are issued through additional paid in capital in arrears. Therefore, the change in additional paid in capital during the nine months ended September 30, 2020 is equal to total stock compensation expense of $201,000, less the $54,000 of third quarter 2020 director retainers, as those shares were issued on October 1, 2020, plus the fourth quarter 2019 director retainers of $24,000, as those shares were issued on January 2,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NAGEMENT COMPANY (Tables)</t>
        </is>
      </c>
      <c r="B1" s="2" t="inlineStr">
        <is>
          <t>9 Months Ended</t>
        </is>
      </c>
    </row>
    <row r="2">
      <c r="B2" s="2" t="inlineStr">
        <is>
          <t>Sep. 30, 2020</t>
        </is>
      </c>
    </row>
    <row r="3">
      <c r="A3" s="3" t="inlineStr">
        <is>
          <t>RELATED PARTY MANAGEMENT COMPANY</t>
        </is>
      </c>
    </row>
    <row r="4">
      <c r="A4" s="4" t="inlineStr">
        <is>
          <t>Schedule of amount due to parent company</t>
        </is>
      </c>
      <c r="B4" s="4" t="inlineStr">
        <is>
          <t>As of
Description
September 30, 2020
December 31, 2019
Management Fee due to CTO (1)
$
631
$
254
Dividend Payable on OP Units
—
71
Other
(1)
56
Total
$
630
$
3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9" customWidth="1" min="2" max="2"/>
  </cols>
  <sheetData>
    <row r="1">
      <c r="A1" s="1" t="inlineStr">
        <is>
          <t>BUSINESS AND ORGANIZATION - Business (Details)</t>
        </is>
      </c>
      <c r="B1" s="2" t="inlineStr">
        <is>
          <t>Sep. 30, 2020employeestateitemproperty</t>
        </is>
      </c>
    </row>
    <row r="2">
      <c r="A2" s="3" t="inlineStr">
        <is>
          <t>Description of business</t>
        </is>
      </c>
    </row>
    <row r="3">
      <c r="A3" s="4" t="inlineStr">
        <is>
          <t>Number of real estate properties</t>
        </is>
      </c>
      <c r="B3" s="5" t="n">
        <v>45</v>
      </c>
    </row>
    <row r="4">
      <c r="A4" s="4" t="inlineStr">
        <is>
          <t>Number of markets in which entity operates | item</t>
        </is>
      </c>
      <c r="B4" s="5" t="n">
        <v>32</v>
      </c>
    </row>
    <row r="5">
      <c r="A5" s="4" t="inlineStr">
        <is>
          <t>Number of states in which entity operates | state</t>
        </is>
      </c>
      <c r="B5" s="5" t="n">
        <v>17</v>
      </c>
    </row>
    <row r="6">
      <c r="A6" s="4" t="inlineStr">
        <is>
          <t>Entity Number of Employees | employee</t>
        </is>
      </c>
      <c r="B6" s="5" t="n">
        <v>0</v>
      </c>
    </row>
    <row r="7">
      <c r="A7" s="4" t="inlineStr">
        <is>
          <t>Single-tenant</t>
        </is>
      </c>
    </row>
    <row r="8">
      <c r="A8" s="3" t="inlineStr">
        <is>
          <t>Description of business</t>
        </is>
      </c>
    </row>
    <row r="9">
      <c r="A9" s="4" t="inlineStr">
        <is>
          <t>Number of real estate properties</t>
        </is>
      </c>
      <c r="B9" s="5"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9" customWidth="1" min="2" max="2"/>
    <col width="14" customWidth="1" min="3" max="3"/>
    <col width="21" customWidth="1" min="4" max="4"/>
  </cols>
  <sheetData>
    <row r="1">
      <c r="A1" s="1" t="inlineStr">
        <is>
          <t>BUSINESS AND ORGANIZATION - COVID-19 Pandemic (Details)</t>
        </is>
      </c>
      <c r="B1" s="2" t="inlineStr">
        <is>
          <t>3 Months Ended</t>
        </is>
      </c>
      <c r="D1" s="2" t="inlineStr">
        <is>
          <t>9 Months Ended</t>
        </is>
      </c>
    </row>
    <row r="2">
      <c r="B2" s="2" t="inlineStr">
        <is>
          <t>Sep. 30, 2020USD ($)property</t>
        </is>
      </c>
      <c r="C2" s="2" t="inlineStr">
        <is>
          <t>Jun. 30, 2020</t>
        </is>
      </c>
      <c r="D2" s="2" t="inlineStr">
        <is>
          <t>Sep. 30, 2020USD ($)</t>
        </is>
      </c>
    </row>
    <row r="3">
      <c r="A3" s="3" t="inlineStr">
        <is>
          <t>BUSINESS AND ORGANIZATION</t>
        </is>
      </c>
    </row>
    <row r="4">
      <c r="A4" s="4" t="inlineStr">
        <is>
          <t>Percentage of contractual base rent received</t>
        </is>
      </c>
      <c r="B4" s="4" t="inlineStr">
        <is>
          <t>100.00%</t>
        </is>
      </c>
      <c r="D4" s="4" t="inlineStr">
        <is>
          <t>100.00%</t>
        </is>
      </c>
    </row>
    <row r="5">
      <c r="A5" s="4" t="inlineStr">
        <is>
          <t>Percentage of unpaid contractual base rent deferred</t>
        </is>
      </c>
      <c r="B5" s="4" t="inlineStr">
        <is>
          <t>100.00%</t>
        </is>
      </c>
    </row>
    <row r="6">
      <c r="A6" s="4" t="inlineStr">
        <is>
          <t>Percentage of unpaid contractual base rent abated</t>
        </is>
      </c>
      <c r="D6" s="4" t="inlineStr">
        <is>
          <t>100.00%</t>
        </is>
      </c>
    </row>
    <row r="7">
      <c r="A7" s="4" t="inlineStr">
        <is>
          <t>Percentage of Deferred Rent Pending full execution</t>
        </is>
      </c>
      <c r="D7" s="4" t="inlineStr">
        <is>
          <t>6.00%</t>
        </is>
      </c>
    </row>
    <row r="8">
      <c r="A8" s="4" t="inlineStr">
        <is>
          <t>Percentage Of Contractual Base Rent On Which No Agreement Has Been Reached</t>
        </is>
      </c>
      <c r="C8" s="4" t="inlineStr">
        <is>
          <t>2.00%</t>
        </is>
      </c>
    </row>
    <row r="9">
      <c r="A9" s="4" t="inlineStr">
        <is>
          <t>Number of Income Properties | property</t>
        </is>
      </c>
      <c r="B9" s="5" t="n">
        <v>15</v>
      </c>
    </row>
    <row r="10">
      <c r="A10" s="4" t="inlineStr">
        <is>
          <t>Drew amount of credit facility</t>
        </is>
      </c>
      <c r="D10" s="6" t="n">
        <v>95000000</v>
      </c>
    </row>
    <row r="11">
      <c r="A11" s="4" t="inlineStr">
        <is>
          <t>Payments to Acquire Commercial Real Estate</t>
        </is>
      </c>
      <c r="B11" s="6" t="n">
        <v>28600000</v>
      </c>
    </row>
    <row r="12">
      <c r="A12" s="4" t="inlineStr">
        <is>
          <t>Outstanding on credit facility</t>
        </is>
      </c>
      <c r="B12" s="5" t="n">
        <v>99300000</v>
      </c>
      <c r="D12" s="5" t="n">
        <v>99300000</v>
      </c>
    </row>
    <row r="13">
      <c r="A13" s="4" t="inlineStr">
        <is>
          <t>Total borrowing capacity on the credit facility</t>
        </is>
      </c>
      <c r="B13" s="6" t="n">
        <v>23900000</v>
      </c>
      <c r="D13" s="6" t="n">
        <v>239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BUSINESS AND ORGANIZATION - Organization (Details) $ / shares in Units, $ in Millions</t>
        </is>
      </c>
      <c r="B1" s="2" t="inlineStr">
        <is>
          <t>Nov. 26, 2019USD ($)property$ / sharesshares</t>
        </is>
      </c>
      <c r="C1" s="2" t="inlineStr">
        <is>
          <t>Sep. 30, 2020</t>
        </is>
      </c>
      <c r="D1" s="2" t="inlineStr">
        <is>
          <t>Dec. 31, 2019</t>
        </is>
      </c>
    </row>
    <row r="2">
      <c r="A2" s="3" t="inlineStr">
        <is>
          <t>Class of Stock [Line Items]</t>
        </is>
      </c>
    </row>
    <row r="3">
      <c r="A3" s="4" t="inlineStr">
        <is>
          <t>Gross proceeds form the issuance of common stock</t>
        </is>
      </c>
      <c r="B3" s="8" t="n">
        <v>142.5</v>
      </c>
    </row>
    <row r="4">
      <c r="A4" s="4" t="inlineStr">
        <is>
          <t>Share issued | shares</t>
        </is>
      </c>
      <c r="B4" s="5" t="n">
        <v>421053</v>
      </c>
    </row>
    <row r="5">
      <c r="A5" s="4" t="inlineStr">
        <is>
          <t>Stock Issuance to Directors</t>
        </is>
      </c>
      <c r="B5" s="6" t="n">
        <v>8</v>
      </c>
    </row>
    <row r="6">
      <c r="A6" s="4" t="inlineStr">
        <is>
          <t>Cash investment</t>
        </is>
      </c>
      <c r="B6" s="9" t="n">
        <v>15.5</v>
      </c>
    </row>
    <row r="7">
      <c r="A7" s="4" t="inlineStr">
        <is>
          <t>Cash Received from Private Placement</t>
        </is>
      </c>
      <c r="B7" s="8" t="n">
        <v>125.9</v>
      </c>
    </row>
    <row r="8">
      <c r="A8" s="4" t="inlineStr">
        <is>
          <t>Number of properties acquired | property</t>
        </is>
      </c>
      <c r="B8" s="5" t="n">
        <v>15</v>
      </c>
    </row>
    <row r="9">
      <c r="A9" s="4" t="inlineStr">
        <is>
          <t>Number of contributed properties | property</t>
        </is>
      </c>
      <c r="B9" s="5" t="n">
        <v>5</v>
      </c>
    </row>
    <row r="10">
      <c r="A10" s="4" t="inlineStr">
        <is>
          <t>OP units exchanged | shares</t>
        </is>
      </c>
      <c r="B10" s="5" t="n">
        <v>1223854</v>
      </c>
    </row>
    <row r="11">
      <c r="A11" s="4" t="inlineStr">
        <is>
          <t>Value of OP units converted</t>
        </is>
      </c>
      <c r="B11" s="8" t="n">
        <v>23.3</v>
      </c>
    </row>
    <row r="12">
      <c r="A12" s="4" t="inlineStr">
        <is>
          <t>Net Transactions with Consolidated-Tomoka Land Co.</t>
        </is>
      </c>
      <c r="B12" s="5" t="n">
        <v>12</v>
      </c>
    </row>
    <row r="13">
      <c r="A13" s="4" t="inlineStr">
        <is>
          <t>Underwriting fees</t>
        </is>
      </c>
      <c r="B13" s="8" t="n">
        <v>9.4</v>
      </c>
    </row>
    <row r="14">
      <c r="A14" s="4" t="inlineStr">
        <is>
          <t>Percentage Of outstanding common stock</t>
        </is>
      </c>
      <c r="B14" s="4" t="inlineStr">
        <is>
          <t>22.30%</t>
        </is>
      </c>
    </row>
    <row r="15">
      <c r="A15" s="4" t="inlineStr">
        <is>
          <t>Stock split ratio</t>
        </is>
      </c>
      <c r="B15" s="5" t="n">
        <v>1</v>
      </c>
    </row>
    <row r="16">
      <c r="A16" s="4" t="inlineStr">
        <is>
          <t>REIT Eligibility, Distributable , Minimum Percentage of Taxable Income, Excluding Net Capital Gains</t>
        </is>
      </c>
      <c r="D16" s="4" t="inlineStr">
        <is>
          <t>90.00%</t>
        </is>
      </c>
    </row>
    <row r="17">
      <c r="A17" s="4" t="inlineStr">
        <is>
          <t>IPO</t>
        </is>
      </c>
    </row>
    <row r="18">
      <c r="A18" s="3" t="inlineStr">
        <is>
          <t>Class of Stock [Line Items]</t>
        </is>
      </c>
    </row>
    <row r="19">
      <c r="A19" s="4" t="inlineStr">
        <is>
          <t>Price per share | $ / shares</t>
        </is>
      </c>
      <c r="B19" s="6" t="n">
        <v>19</v>
      </c>
    </row>
    <row r="20">
      <c r="A20" s="4" t="inlineStr">
        <is>
          <t>Gross proceeds form the issuance of common stock</t>
        </is>
      </c>
      <c r="B20" s="8" t="n">
        <v>142.5</v>
      </c>
    </row>
    <row r="21">
      <c r="A21" s="4" t="inlineStr">
        <is>
          <t>Share issued | shares</t>
        </is>
      </c>
      <c r="B21" s="5" t="n">
        <v>7500000</v>
      </c>
    </row>
    <row r="22">
      <c r="A22" s="4" t="inlineStr">
        <is>
          <t>CTO Private Placement</t>
        </is>
      </c>
    </row>
    <row r="23">
      <c r="A23" s="3" t="inlineStr">
        <is>
          <t>Class of Stock [Line Items]</t>
        </is>
      </c>
    </row>
    <row r="24">
      <c r="A24" s="4" t="inlineStr">
        <is>
          <t>Share issued | shares</t>
        </is>
      </c>
      <c r="B24" s="5" t="n">
        <v>394737</v>
      </c>
    </row>
    <row r="25">
      <c r="A25" s="4" t="inlineStr">
        <is>
          <t>Stock Issuance to Directors</t>
        </is>
      </c>
      <c r="B25" s="8" t="n">
        <v>7.5</v>
      </c>
    </row>
    <row r="26">
      <c r="A26" s="4" t="inlineStr">
        <is>
          <t>Single-tenant</t>
        </is>
      </c>
    </row>
    <row r="27">
      <c r="A27" s="3" t="inlineStr">
        <is>
          <t>Class of Stock [Line Items]</t>
        </is>
      </c>
    </row>
    <row r="28">
      <c r="A28" s="4" t="inlineStr">
        <is>
          <t>Number of properties acquired | property</t>
        </is>
      </c>
      <c r="B28" s="5" t="n">
        <v>15</v>
      </c>
    </row>
    <row r="29">
      <c r="A29" s="4" t="inlineStr">
        <is>
          <t>Number of contributed properties | property</t>
        </is>
      </c>
      <c r="B29" s="5" t="n">
        <v>5</v>
      </c>
    </row>
    <row r="30">
      <c r="A30" s="4" t="inlineStr">
        <is>
          <t>PINE GP | Operating Partnership</t>
        </is>
      </c>
    </row>
    <row r="31">
      <c r="A31" s="3" t="inlineStr">
        <is>
          <t>Class of Stock [Line Items]</t>
        </is>
      </c>
    </row>
    <row r="32">
      <c r="A32" s="4" t="inlineStr">
        <is>
          <t>Ownership interest in Operating partnership</t>
        </is>
      </c>
      <c r="C32" s="4" t="inlineStr">
        <is>
          <t>85.90%</t>
        </is>
      </c>
    </row>
    <row r="33">
      <c r="A33" s="4" t="inlineStr">
        <is>
          <t>CTO</t>
        </is>
      </c>
    </row>
    <row r="34">
      <c r="A34" s="3" t="inlineStr">
        <is>
          <t>Class of Stock [Line Items]</t>
        </is>
      </c>
    </row>
    <row r="35">
      <c r="A35" s="4" t="inlineStr">
        <is>
          <t>Stock Issuance to Directors</t>
        </is>
      </c>
      <c r="B35" s="6" t="n">
        <v>8</v>
      </c>
    </row>
    <row r="36">
      <c r="A36" s="4" t="inlineStr">
        <is>
          <t>Percentage Of outstanding common stock</t>
        </is>
      </c>
      <c r="B36" s="4" t="inlineStr">
        <is>
          <t>22.30%</t>
        </is>
      </c>
    </row>
    <row r="37">
      <c r="A37" s="4" t="inlineStr">
        <is>
          <t>Stock split ratio</t>
        </is>
      </c>
      <c r="B37" s="5" t="n">
        <v>1</v>
      </c>
    </row>
    <row r="38">
      <c r="A38" s="4" t="inlineStr">
        <is>
          <t>CTO | Operating Partnership</t>
        </is>
      </c>
    </row>
    <row r="39">
      <c r="A39" s="3" t="inlineStr">
        <is>
          <t>Class of Stock [Line Items]</t>
        </is>
      </c>
    </row>
    <row r="40">
      <c r="A40" s="4" t="inlineStr">
        <is>
          <t>Ownership interest of Manager in Operating partnership</t>
        </is>
      </c>
      <c r="C40" s="4" t="inlineStr">
        <is>
          <t>14.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AND COMBIN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e Income</t>
        </is>
      </c>
      <c r="B4" s="6" t="n">
        <v>5100803</v>
      </c>
      <c r="C4" s="6" t="n">
        <v>3379595</v>
      </c>
      <c r="D4" s="6" t="n">
        <v>13862514</v>
      </c>
      <c r="E4" s="6" t="n">
        <v>9426482</v>
      </c>
    </row>
    <row r="5">
      <c r="A5" s="4" t="inlineStr">
        <is>
          <t>Total Revenues</t>
        </is>
      </c>
      <c r="B5" s="5" t="n">
        <v>5100803</v>
      </c>
      <c r="C5" s="5" t="n">
        <v>3379595</v>
      </c>
      <c r="D5" s="5" t="n">
        <v>13862514</v>
      </c>
      <c r="E5" s="5" t="n">
        <v>9426482</v>
      </c>
    </row>
    <row r="6">
      <c r="A6" s="3" t="inlineStr">
        <is>
          <t>Operating Expenses:</t>
        </is>
      </c>
    </row>
    <row r="7">
      <c r="A7" s="4" t="inlineStr">
        <is>
          <t>Real Estate Expenses</t>
        </is>
      </c>
      <c r="B7" s="5" t="n">
        <v>553482</v>
      </c>
      <c r="C7" s="5" t="n">
        <v>386965</v>
      </c>
      <c r="D7" s="5" t="n">
        <v>1703955</v>
      </c>
      <c r="E7" s="5" t="n">
        <v>1138539</v>
      </c>
    </row>
    <row r="8">
      <c r="A8" s="4" t="inlineStr">
        <is>
          <t>General and Administrative Expenses</t>
        </is>
      </c>
      <c r="B8" s="5" t="n">
        <v>-1119807</v>
      </c>
      <c r="C8" s="5" t="n">
        <v>-564251</v>
      </c>
      <c r="D8" s="5" t="n">
        <v>-3535608</v>
      </c>
      <c r="E8" s="5" t="n">
        <v>-1415330</v>
      </c>
    </row>
    <row r="9">
      <c r="A9" s="4" t="inlineStr">
        <is>
          <t>Depreciation and Amortization</t>
        </is>
      </c>
      <c r="B9" s="5" t="n">
        <v>-2694778</v>
      </c>
      <c r="C9" s="5" t="n">
        <v>-1429640</v>
      </c>
      <c r="D9" s="5" t="n">
        <v>-7003602</v>
      </c>
      <c r="E9" s="5" t="n">
        <v>-3946794</v>
      </c>
    </row>
    <row r="10">
      <c r="A10" s="4" t="inlineStr">
        <is>
          <t>Total Operating Expenses</t>
        </is>
      </c>
      <c r="B10" s="5" t="n">
        <v>4368067</v>
      </c>
      <c r="C10" s="5" t="n">
        <v>2380856</v>
      </c>
      <c r="D10" s="5" t="n">
        <v>12243165</v>
      </c>
      <c r="E10" s="5" t="n">
        <v>6500663</v>
      </c>
    </row>
    <row r="11">
      <c r="A11" s="4" t="inlineStr">
        <is>
          <t>Gain on Disposition of Assets</t>
        </is>
      </c>
      <c r="B11" s="5" t="n">
        <v>287375</v>
      </c>
      <c r="D11" s="5" t="n">
        <v>287375</v>
      </c>
    </row>
    <row r="12">
      <c r="A12" s="4" t="inlineStr">
        <is>
          <t>Net Income from Operations</t>
        </is>
      </c>
      <c r="B12" s="5" t="n">
        <v>1020111</v>
      </c>
      <c r="C12" s="5" t="n">
        <v>998739</v>
      </c>
      <c r="D12" s="5" t="n">
        <v>1906724</v>
      </c>
      <c r="E12" s="5" t="n">
        <v>2925819</v>
      </c>
    </row>
    <row r="13">
      <c r="A13" s="4" t="inlineStr">
        <is>
          <t>Interest Expense</t>
        </is>
      </c>
      <c r="B13" s="5" t="n">
        <v>384360</v>
      </c>
      <c r="D13" s="5" t="n">
        <v>976648</v>
      </c>
    </row>
    <row r="14">
      <c r="A14" s="4" t="inlineStr">
        <is>
          <t>Net Income</t>
        </is>
      </c>
      <c r="B14" s="5" t="n">
        <v>635751</v>
      </c>
      <c r="C14" s="5" t="n">
        <v>998739</v>
      </c>
      <c r="D14" s="5" t="n">
        <v>930076</v>
      </c>
      <c r="E14" s="5" t="n">
        <v>2925819</v>
      </c>
    </row>
    <row r="15">
      <c r="A15" s="4" t="inlineStr">
        <is>
          <t>Less: Net Income Attributable to Noncontrolling Interest</t>
        </is>
      </c>
      <c r="B15" s="5" t="n">
        <v>-89648</v>
      </c>
      <c r="D15" s="5" t="n">
        <v>-131066</v>
      </c>
    </row>
    <row r="16">
      <c r="A16" s="4" t="inlineStr">
        <is>
          <t>Net Income Attributable to Alpine Income Property Trust, Inc.</t>
        </is>
      </c>
      <c r="B16" s="6" t="n">
        <v>546103</v>
      </c>
      <c r="C16" s="6" t="n">
        <v>998739</v>
      </c>
      <c r="D16" s="6" t="n">
        <v>799010</v>
      </c>
      <c r="E16" s="6" t="n">
        <v>2925819</v>
      </c>
    </row>
    <row r="17">
      <c r="A17" s="3" t="inlineStr">
        <is>
          <t>Net Income</t>
        </is>
      </c>
    </row>
    <row r="18">
      <c r="A18" s="4" t="inlineStr">
        <is>
          <t>Basic (in dollars per share)</t>
        </is>
      </c>
      <c r="B18" s="7" t="n">
        <v>0.07000000000000001</v>
      </c>
      <c r="D18" s="7" t="n">
        <v>0.1</v>
      </c>
    </row>
    <row r="19">
      <c r="A19" s="4" t="inlineStr">
        <is>
          <t>Diluted (in dollars per share)</t>
        </is>
      </c>
      <c r="B19" s="7" t="n">
        <v>0.06</v>
      </c>
      <c r="D19" s="7" t="n">
        <v>0.09</v>
      </c>
    </row>
    <row r="20">
      <c r="A20" s="3" t="inlineStr">
        <is>
          <t>Weighted Average Number of Common Shares:</t>
        </is>
      </c>
    </row>
    <row r="21">
      <c r="A21" s="4" t="inlineStr">
        <is>
          <t>Basic (in shares)</t>
        </is>
      </c>
      <c r="B21" s="5" t="n">
        <v>7455281</v>
      </c>
      <c r="D21" s="5" t="n">
        <v>7632660</v>
      </c>
    </row>
    <row r="22">
      <c r="A22" s="4" t="inlineStr">
        <is>
          <t>Diluted (in shares)</t>
        </is>
      </c>
      <c r="B22" s="5" t="n">
        <v>8679135</v>
      </c>
      <c r="D22" s="5" t="n">
        <v>8856514</v>
      </c>
    </row>
    <row r="23">
      <c r="A23" s="4" t="inlineStr">
        <is>
          <t>Dividends Declared and Paid (in dollars per share)</t>
        </is>
      </c>
      <c r="B23" s="7" t="n">
        <v>0.2</v>
      </c>
      <c r="D23"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BASIS OF PRESENTATION AND PRINCIPLES OF CONSOLIDATION (Details)</t>
        </is>
      </c>
      <c r="B1" s="2" t="inlineStr">
        <is>
          <t>Nov. 26, 2019</t>
        </is>
      </c>
    </row>
    <row r="2">
      <c r="A2" s="3" t="inlineStr">
        <is>
          <t>BASIS OF PRESENTATION AND PRINCIPLES OF CONSOLIDATION</t>
        </is>
      </c>
    </row>
    <row r="3">
      <c r="A3" s="4" t="inlineStr">
        <is>
          <t>Financial Designation, Predecessor and Successor</t>
        </is>
      </c>
      <c r="B3" s="4" t="inlineStr">
        <is>
          <t>Predecesso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General Information (Details) $ in Thousands</t>
        </is>
      </c>
      <c r="B1" s="2" t="inlineStr">
        <is>
          <t>Nov. 26, 2019</t>
        </is>
      </c>
      <c r="C1" s="2" t="inlineStr">
        <is>
          <t>Sep. 30, 2020USD ($)</t>
        </is>
      </c>
      <c r="D1" s="2" t="inlineStr">
        <is>
          <t>Sep. 30, 2019USD ($)</t>
        </is>
      </c>
      <c r="E1" s="2" t="inlineStr">
        <is>
          <t>Sep. 30, 2020USD ($)</t>
        </is>
      </c>
      <c r="F1" s="2" t="inlineStr">
        <is>
          <t>Sep. 30, 2019USD ($)</t>
        </is>
      </c>
      <c r="G1" s="2" t="inlineStr">
        <is>
          <t>Dec. 31, 2019USD ($)</t>
        </is>
      </c>
    </row>
    <row r="2">
      <c r="A2" s="3" t="inlineStr">
        <is>
          <t>SUMMARY OF SIGNIFICANT ACCOUNTING POLICIES</t>
        </is>
      </c>
    </row>
    <row r="3">
      <c r="A3" s="4" t="inlineStr">
        <is>
          <t>Real estate depreciation, excluding intangible assets amortization</t>
        </is>
      </c>
      <c r="C3" s="6" t="n">
        <v>1700</v>
      </c>
      <c r="D3" s="6" t="n">
        <v>946</v>
      </c>
      <c r="E3" s="6" t="n">
        <v>4400</v>
      </c>
      <c r="F3" s="6" t="n">
        <v>2600</v>
      </c>
    </row>
    <row r="4">
      <c r="A4" s="4" t="inlineStr">
        <is>
          <t>Allowance for doubtful accounts</t>
        </is>
      </c>
      <c r="C4" s="6" t="n">
        <v>0</v>
      </c>
      <c r="E4" s="6" t="n">
        <v>0</v>
      </c>
      <c r="G4" s="6" t="n">
        <v>0</v>
      </c>
    </row>
    <row r="5">
      <c r="A5" s="4" t="inlineStr">
        <is>
          <t>Stock split ratio</t>
        </is>
      </c>
      <c r="B5" s="5" t="n">
        <v>1</v>
      </c>
    </row>
    <row r="6">
      <c r="A6" s="4" t="inlineStr">
        <is>
          <t>REIT Eligibility, Distributable , Minimum Percentage of Taxable Income, Excluding Net Capital Gains</t>
        </is>
      </c>
      <c r="G6" s="4" t="inlineStr">
        <is>
          <t>9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tock-based Compensation (Details) - USD ($) $ in Thousands</t>
        </is>
      </c>
      <c r="B1" s="2" t="inlineStr">
        <is>
          <t>Nov. 26, 2019</t>
        </is>
      </c>
      <c r="C1" s="2" t="inlineStr">
        <is>
          <t>Sep. 30, 2020</t>
        </is>
      </c>
      <c r="D1" s="2" t="inlineStr">
        <is>
          <t>Apr. 30, 2020</t>
        </is>
      </c>
    </row>
    <row r="2">
      <c r="A2" s="3" t="inlineStr">
        <is>
          <t>Share-based Compensation Arrangement by Share-based Payment Award [Line Items]</t>
        </is>
      </c>
    </row>
    <row r="3">
      <c r="A3" s="4" t="inlineStr">
        <is>
          <t>Interest rate swap</t>
        </is>
      </c>
      <c r="D3" s="6" t="n">
        <v>50000</v>
      </c>
    </row>
    <row r="4">
      <c r="A4" s="4" t="inlineStr">
        <is>
          <t>Restricted shares</t>
        </is>
      </c>
    </row>
    <row r="5">
      <c r="A5" s="3" t="inlineStr">
        <is>
          <t>Share-based Compensation Arrangement by Share-based Payment Award [Line Items]</t>
        </is>
      </c>
    </row>
    <row r="6">
      <c r="A6" s="4" t="inlineStr">
        <is>
          <t>Number of restricted shares</t>
        </is>
      </c>
      <c r="B6" s="5" t="n">
        <v>8000</v>
      </c>
    </row>
    <row r="7">
      <c r="A7" s="4" t="inlineStr">
        <is>
          <t>Granted (in shares)</t>
        </is>
      </c>
      <c r="B7" s="5" t="n">
        <v>8000</v>
      </c>
    </row>
    <row r="8">
      <c r="A8" s="4" t="inlineStr">
        <is>
          <t>Credit Facility</t>
        </is>
      </c>
    </row>
    <row r="9">
      <c r="A9" s="3" t="inlineStr">
        <is>
          <t>Share-based Compensation Arrangement by Share-based Payment Award [Line Items]</t>
        </is>
      </c>
    </row>
    <row r="10">
      <c r="A10" s="4" t="inlineStr">
        <is>
          <t>Interest rate swap</t>
        </is>
      </c>
      <c r="D10" s="6" t="n">
        <v>50000</v>
      </c>
    </row>
    <row r="11">
      <c r="A11" s="4" t="inlineStr">
        <is>
          <t>Non employee</t>
        </is>
      </c>
    </row>
    <row r="12">
      <c r="A12" s="3" t="inlineStr">
        <is>
          <t>Share-based Compensation Arrangement by Share-based Payment Award [Line Items]</t>
        </is>
      </c>
    </row>
    <row r="13">
      <c r="A13" s="4" t="inlineStr">
        <is>
          <t>Maximum aggregate compensation and grant fair value of awards</t>
        </is>
      </c>
      <c r="C13" s="6" t="n">
        <v>300</v>
      </c>
    </row>
    <row r="14">
      <c r="A14" s="4" t="inlineStr">
        <is>
          <t>Non employee | Restricted shares</t>
        </is>
      </c>
    </row>
    <row r="15">
      <c r="A15" s="3" t="inlineStr">
        <is>
          <t>Share-based Compensation Arrangement by Share-based Payment Award [Line Items]</t>
        </is>
      </c>
    </row>
    <row r="16">
      <c r="A16" s="4" t="inlineStr">
        <is>
          <t>Number of restricted shares</t>
        </is>
      </c>
      <c r="B16" s="5" t="n">
        <v>2000</v>
      </c>
      <c r="C16" s="5" t="n">
        <v>0</v>
      </c>
    </row>
    <row r="17">
      <c r="A17" s="4" t="inlineStr">
        <is>
          <t>Aggregate grant date fair value</t>
        </is>
      </c>
      <c r="B17" s="6" t="n">
        <v>150</v>
      </c>
    </row>
    <row r="18">
      <c r="A18" s="4" t="inlineStr">
        <is>
          <t>Granted (in shares)</t>
        </is>
      </c>
      <c r="B18" s="5" t="n">
        <v>2000</v>
      </c>
      <c r="C18" s="5" t="n">
        <v>0</v>
      </c>
    </row>
    <row r="19">
      <c r="A19" s="4" t="inlineStr">
        <is>
          <t>Vesting period</t>
        </is>
      </c>
      <c r="B19" s="4" t="inlineStr">
        <is>
          <t>3 years</t>
        </is>
      </c>
      <c r="C19" s="4" t="inlineStr">
        <is>
          <t>3 years</t>
        </is>
      </c>
    </row>
    <row r="20">
      <c r="A20" s="4" t="inlineStr">
        <is>
          <t>Equity Incentive Plans</t>
        </is>
      </c>
    </row>
    <row r="21">
      <c r="A21" s="3" t="inlineStr">
        <is>
          <t>Share-based Compensation Arrangement by Share-based Payment Award [Line Items]</t>
        </is>
      </c>
    </row>
    <row r="22">
      <c r="A22" s="4" t="inlineStr">
        <is>
          <t>Common stock authorized for issuance</t>
        </is>
      </c>
      <c r="C22" s="5" t="n">
        <v>684494</v>
      </c>
    </row>
    <row r="23">
      <c r="A23" s="4" t="inlineStr">
        <is>
          <t>Awards granted</t>
        </is>
      </c>
      <c r="C2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property</t>
        </is>
      </c>
      <c r="B1" s="2" t="inlineStr">
        <is>
          <t>9 Months Ended</t>
        </is>
      </c>
      <c r="D1" s="2" t="inlineStr">
        <is>
          <t>12 Months Ended</t>
        </is>
      </c>
    </row>
    <row r="2">
      <c r="B2" s="2" t="inlineStr">
        <is>
          <t>Sep. 30, 2020</t>
        </is>
      </c>
      <c r="C2" s="2" t="inlineStr">
        <is>
          <t>Sep. 30, 2019</t>
        </is>
      </c>
      <c r="D2" s="2" t="inlineStr">
        <is>
          <t>Dec. 31, 2019</t>
        </is>
      </c>
    </row>
    <row r="3">
      <c r="A3" s="3" t="inlineStr">
        <is>
          <t>Product Information [Line Items]</t>
        </is>
      </c>
    </row>
    <row r="4">
      <c r="A4" s="4" t="inlineStr">
        <is>
          <t>Number of real estate properties</t>
        </is>
      </c>
      <c r="B4" s="5" t="n">
        <v>45</v>
      </c>
    </row>
    <row r="5">
      <c r="A5" s="4" t="inlineStr">
        <is>
          <t>Real estate property at Oregon</t>
        </is>
      </c>
    </row>
    <row r="6">
      <c r="A6" s="3" t="inlineStr">
        <is>
          <t>Product Information [Line Items]</t>
        </is>
      </c>
    </row>
    <row r="7">
      <c r="A7" s="4" t="inlineStr">
        <is>
          <t>Real estate portfolio (as a percent)</t>
        </is>
      </c>
      <c r="B7" s="4" t="inlineStr">
        <is>
          <t>14.00%</t>
        </is>
      </c>
      <c r="D7" s="4" t="inlineStr">
        <is>
          <t>24.00%</t>
        </is>
      </c>
    </row>
    <row r="8">
      <c r="A8" s="4" t="inlineStr">
        <is>
          <t>Real estate property at Florida</t>
        </is>
      </c>
    </row>
    <row r="9">
      <c r="A9" s="3" t="inlineStr">
        <is>
          <t>Product Information [Line Items]</t>
        </is>
      </c>
    </row>
    <row r="10">
      <c r="A10" s="4" t="inlineStr">
        <is>
          <t>Real estate portfolio (as a percent)</t>
        </is>
      </c>
      <c r="B10" s="4" t="inlineStr">
        <is>
          <t>19.00%</t>
        </is>
      </c>
      <c r="D10" s="4" t="inlineStr">
        <is>
          <t>29.00%</t>
        </is>
      </c>
    </row>
    <row r="11">
      <c r="A11" s="4" t="inlineStr">
        <is>
          <t>Hilton Grand Vacations | Consolidated revenues</t>
        </is>
      </c>
    </row>
    <row r="12">
      <c r="A12" s="3" t="inlineStr">
        <is>
          <t>Product Information [Line Items]</t>
        </is>
      </c>
    </row>
    <row r="13">
      <c r="A13" s="4" t="inlineStr">
        <is>
          <t>Concentration risk ( as a percent)</t>
        </is>
      </c>
      <c r="B13" s="4" t="inlineStr">
        <is>
          <t>13.00%</t>
        </is>
      </c>
      <c r="C13" s="4" t="inlineStr">
        <is>
          <t>17.00%</t>
        </is>
      </c>
    </row>
    <row r="14">
      <c r="A14" s="4" t="inlineStr">
        <is>
          <t>Wells Fargo Bank, NA | Consolidated revenues</t>
        </is>
      </c>
    </row>
    <row r="15">
      <c r="A15" s="3" t="inlineStr">
        <is>
          <t>Product Information [Line Items]</t>
        </is>
      </c>
    </row>
    <row r="16">
      <c r="A16" s="4" t="inlineStr">
        <is>
          <t>Concentration risk ( as a percent)</t>
        </is>
      </c>
      <c r="B16" s="4" t="inlineStr">
        <is>
          <t>20.00%</t>
        </is>
      </c>
      <c r="C16" s="4" t="inlineStr">
        <is>
          <t>26.00%</t>
        </is>
      </c>
    </row>
    <row r="17">
      <c r="A17" s="4" t="inlineStr">
        <is>
          <t>Minimum | Real estate property located at Georgia And North Carolina</t>
        </is>
      </c>
    </row>
    <row r="18">
      <c r="A18" s="3" t="inlineStr">
        <is>
          <t>Product Information [Line Items]</t>
        </is>
      </c>
    </row>
    <row r="19">
      <c r="A19" s="4" t="inlineStr">
        <is>
          <t>Real estate portfolio (as a percent)</t>
        </is>
      </c>
      <c r="B19" s="4" t="inlineStr">
        <is>
          <t>10.00%</t>
        </is>
      </c>
      <c r="D19" s="4" t="inlineStr">
        <is>
          <t>10.00%</t>
        </is>
      </c>
    </row>
    <row r="20">
      <c r="A20" s="4" t="inlineStr">
        <is>
          <t>Revenue risk | Minimum | Consolidated revenues</t>
        </is>
      </c>
    </row>
    <row r="21">
      <c r="A21" s="3" t="inlineStr">
        <is>
          <t>Product Information [Line Items]</t>
        </is>
      </c>
    </row>
    <row r="22">
      <c r="A22" s="4" t="inlineStr">
        <is>
          <t>Concentration risk ( as a percent)</t>
        </is>
      </c>
      <c r="B22" s="4" t="inlineStr">
        <is>
          <t>10.00%</t>
        </is>
      </c>
      <c r="C22"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INCOME PROPERTY PORTFOLIO - Portfolio Information (Details) ft² in Millions</t>
        </is>
      </c>
      <c r="B1" s="2" t="inlineStr">
        <is>
          <t>Sep. 30, 2020ft²property</t>
        </is>
      </c>
    </row>
    <row r="2">
      <c r="A2" s="3" t="inlineStr">
        <is>
          <t>INCOME PROPERTY PORTFOLIO</t>
        </is>
      </c>
    </row>
    <row r="3">
      <c r="A3" s="4" t="inlineStr">
        <is>
          <t>Number of real estate properties | property</t>
        </is>
      </c>
      <c r="B3" s="5" t="n">
        <v>45</v>
      </c>
    </row>
    <row r="4">
      <c r="A4" s="4" t="inlineStr">
        <is>
          <t>Area of real estate property | ft²</t>
        </is>
      </c>
      <c r="B4" s="9"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PROPERTY PORTFOLIO - Leas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ing Revenue</t>
        </is>
      </c>
    </row>
    <row r="4">
      <c r="A4" s="4" t="inlineStr">
        <is>
          <t>Lease Payments</t>
        </is>
      </c>
      <c r="B4" s="6" t="n">
        <v>4721</v>
      </c>
      <c r="C4" s="6" t="n">
        <v>3171</v>
      </c>
      <c r="D4" s="6" t="n">
        <v>12762</v>
      </c>
      <c r="E4" s="6" t="n">
        <v>8827</v>
      </c>
    </row>
    <row r="5">
      <c r="A5" s="4" t="inlineStr">
        <is>
          <t>Variable Lease Payments</t>
        </is>
      </c>
      <c r="B5" s="5" t="n">
        <v>380</v>
      </c>
      <c r="C5" s="5" t="n">
        <v>209</v>
      </c>
      <c r="D5" s="5" t="n">
        <v>1101</v>
      </c>
      <c r="E5" s="5" t="n">
        <v>599</v>
      </c>
    </row>
    <row r="6">
      <c r="A6" s="4" t="inlineStr">
        <is>
          <t>Total Leasing Revenue</t>
        </is>
      </c>
      <c r="B6" s="6" t="n">
        <v>5101</v>
      </c>
      <c r="C6" s="6" t="n">
        <v>3380</v>
      </c>
      <c r="D6" s="6" t="n">
        <v>13863</v>
      </c>
      <c r="E6" s="6" t="n">
        <v>94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Minimum Future Base Rental Revenue on Non-cancelable Leases (Details) $ in Thousands</t>
        </is>
      </c>
      <c r="B1" s="2" t="inlineStr">
        <is>
          <t>Sep. 30, 2020USD ($)</t>
        </is>
      </c>
    </row>
    <row r="2">
      <c r="A2" s="3" t="inlineStr">
        <is>
          <t>Minimum future base rental revenue on non-cancelable leases</t>
        </is>
      </c>
    </row>
    <row r="3">
      <c r="A3" s="4" t="inlineStr">
        <is>
          <t>Remainder of 2020</t>
        </is>
      </c>
      <c r="B3" s="6" t="n">
        <v>4638</v>
      </c>
    </row>
    <row r="4">
      <c r="A4" s="4" t="inlineStr">
        <is>
          <t>2021</t>
        </is>
      </c>
      <c r="B4" s="5" t="n">
        <v>19753</v>
      </c>
    </row>
    <row r="5">
      <c r="A5" s="4" t="inlineStr">
        <is>
          <t>2022</t>
        </is>
      </c>
      <c r="B5" s="5" t="n">
        <v>19454</v>
      </c>
    </row>
    <row r="6">
      <c r="A6" s="4" t="inlineStr">
        <is>
          <t>2023</t>
        </is>
      </c>
      <c r="B6" s="5" t="n">
        <v>19488</v>
      </c>
    </row>
    <row r="7">
      <c r="A7" s="4" t="inlineStr">
        <is>
          <t>2024</t>
        </is>
      </c>
      <c r="B7" s="5" t="n">
        <v>19002</v>
      </c>
    </row>
    <row r="8">
      <c r="A8" s="4" t="inlineStr">
        <is>
          <t>2025 and thereafter (cumulative)</t>
        </is>
      </c>
      <c r="B8" s="5" t="n">
        <v>86309</v>
      </c>
    </row>
    <row r="9">
      <c r="A9" s="4" t="inlineStr">
        <is>
          <t>Total</t>
        </is>
      </c>
      <c r="B9" s="6" t="n">
        <v>168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COME PROPERTY PORTFOLIO - Properties Acquired - General Information (Details)</t>
        </is>
      </c>
      <c r="B1" s="2" t="inlineStr">
        <is>
          <t>9 Months Ended</t>
        </is>
      </c>
    </row>
    <row r="2">
      <c r="B2" s="2" t="inlineStr">
        <is>
          <t>Sep. 30, 2020USD ($)property</t>
        </is>
      </c>
      <c r="C2" s="2" t="inlineStr">
        <is>
          <t>Sep. 30, 2019USD ($)property</t>
        </is>
      </c>
      <c r="D2" s="2" t="inlineStr">
        <is>
          <t>Dec. 31, 2019USD ($)</t>
        </is>
      </c>
    </row>
    <row r="3">
      <c r="A3" s="3" t="inlineStr">
        <is>
          <t>INCOME PROPERTY PORTFOLIO</t>
        </is>
      </c>
    </row>
    <row r="4">
      <c r="A4" s="4" t="inlineStr">
        <is>
          <t>Number of real estate properties | property</t>
        </is>
      </c>
      <c r="B4" s="5" t="n">
        <v>45</v>
      </c>
    </row>
    <row r="5">
      <c r="A5" s="4" t="inlineStr">
        <is>
          <t>Acquired intangible liabilities for the below market lease</t>
        </is>
      </c>
      <c r="B5" s="6" t="n">
        <v>2910877</v>
      </c>
      <c r="D5" s="6" t="n">
        <v>1908193</v>
      </c>
    </row>
    <row r="6">
      <c r="A6" s="4" t="inlineStr">
        <is>
          <t>Single-tenant Net Lease Income Properties Acquired in 2020</t>
        </is>
      </c>
    </row>
    <row r="7">
      <c r="A7" s="3" t="inlineStr">
        <is>
          <t>INCOME PROPERTY PORTFOLIO</t>
        </is>
      </c>
    </row>
    <row r="8">
      <c r="A8" s="4" t="inlineStr">
        <is>
          <t>Number of real estate properties | property</t>
        </is>
      </c>
      <c r="B8" s="5" t="n">
        <v>26</v>
      </c>
    </row>
    <row r="9">
      <c r="A9" s="4" t="inlineStr">
        <is>
          <t>Purchase price</t>
        </is>
      </c>
      <c r="B9" s="6" t="n">
        <v>99282347</v>
      </c>
    </row>
    <row r="10">
      <c r="A10" s="4" t="inlineStr">
        <is>
          <t>Acquired properties, cost</t>
        </is>
      </c>
      <c r="B10" s="5" t="n">
        <v>100300000</v>
      </c>
    </row>
    <row r="11">
      <c r="A11" s="4" t="inlineStr">
        <is>
          <t>Initial cost of land</t>
        </is>
      </c>
      <c r="B11" s="5" t="n">
        <v>25800000</v>
      </c>
    </row>
    <row r="12">
      <c r="A12" s="4" t="inlineStr">
        <is>
          <t>Initial cost of building and improvements</t>
        </is>
      </c>
      <c r="B12" s="5" t="n">
        <v>59700000</v>
      </c>
    </row>
    <row r="13">
      <c r="A13" s="4" t="inlineStr">
        <is>
          <t>Acquired in-place lease value, leasing fees, and above market lease value</t>
        </is>
      </c>
      <c r="B13" s="5" t="n">
        <v>16100000</v>
      </c>
    </row>
    <row r="14">
      <c r="A14" s="4" t="inlineStr">
        <is>
          <t>Acquired intangible liabilities for the below market lease</t>
        </is>
      </c>
      <c r="B14" s="6" t="n">
        <v>1300000</v>
      </c>
    </row>
    <row r="15">
      <c r="A15" s="4" t="inlineStr">
        <is>
          <t>Weighted average amortization period of intangible liabilities</t>
        </is>
      </c>
      <c r="B15" s="4" t="inlineStr">
        <is>
          <t>10 years 2 months 12 days</t>
        </is>
      </c>
    </row>
    <row r="16">
      <c r="A16" s="4" t="inlineStr">
        <is>
          <t>Single-tenant Net Lease Income Properties Acquired in 2019</t>
        </is>
      </c>
    </row>
    <row r="17">
      <c r="A17" s="3" t="inlineStr">
        <is>
          <t>INCOME PROPERTY PORTFOLIO</t>
        </is>
      </c>
    </row>
    <row r="18">
      <c r="A18" s="4" t="inlineStr">
        <is>
          <t>Number of real estate properties | property</t>
        </is>
      </c>
      <c r="C18" s="5" t="n">
        <v>5</v>
      </c>
    </row>
    <row r="19">
      <c r="A19" s="4" t="inlineStr">
        <is>
          <t>Purchase price</t>
        </is>
      </c>
      <c r="C19" s="6" t="n">
        <v>26809000</v>
      </c>
    </row>
    <row r="20">
      <c r="A20" s="4" t="inlineStr">
        <is>
          <t>Acquired properties, cost</t>
        </is>
      </c>
      <c r="C20" s="5" t="n">
        <v>27000000</v>
      </c>
    </row>
    <row r="21">
      <c r="A21" s="4" t="inlineStr">
        <is>
          <t>Initial cost of land</t>
        </is>
      </c>
      <c r="C21" s="5" t="n">
        <v>10000000</v>
      </c>
    </row>
    <row r="22">
      <c r="A22" s="4" t="inlineStr">
        <is>
          <t>Initial cost of building and improvements</t>
        </is>
      </c>
      <c r="C22" s="5" t="n">
        <v>13800000</v>
      </c>
    </row>
    <row r="23">
      <c r="A23" s="4" t="inlineStr">
        <is>
          <t>Acquired in-place lease value, leasing fees, and above market lease value</t>
        </is>
      </c>
      <c r="C23" s="5" t="n">
        <v>3600000</v>
      </c>
    </row>
    <row r="24">
      <c r="A24" s="4" t="inlineStr">
        <is>
          <t>Acquired intangible liabilities for the below market lease</t>
        </is>
      </c>
      <c r="C24" s="6" t="n">
        <v>400000</v>
      </c>
    </row>
    <row r="25">
      <c r="A25" s="4" t="inlineStr">
        <is>
          <t>Weighted average amortization period of intangible liabilities</t>
        </is>
      </c>
      <c r="C25" s="4" t="inlineStr">
        <is>
          <t>10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COME PROPERTY PORTFOLIO - Properties Acquired - Tabular Disclosure (Details)</t>
        </is>
      </c>
      <c r="B1" s="2" t="inlineStr">
        <is>
          <t>9 Months Ended</t>
        </is>
      </c>
    </row>
    <row r="2">
      <c r="B2" s="2" t="inlineStr">
        <is>
          <t>Sep. 30, 2020USD ($)ft²</t>
        </is>
      </c>
      <c r="C2" s="2" t="inlineStr">
        <is>
          <t>Sep. 30, 2019USD ($)ft²</t>
        </is>
      </c>
    </row>
    <row r="3">
      <c r="A3" s="4" t="inlineStr">
        <is>
          <t>Single-tenant Net Lease Income Properties Acquired in 2020</t>
        </is>
      </c>
    </row>
    <row r="4">
      <c r="A4" s="3" t="inlineStr">
        <is>
          <t>INCOME PROPERTY PORTFOLIO</t>
        </is>
      </c>
    </row>
    <row r="5">
      <c r="A5" s="4" t="inlineStr">
        <is>
          <t>Property square-feet | ft²</t>
        </is>
      </c>
      <c r="B5" s="5" t="n">
        <v>673978</v>
      </c>
    </row>
    <row r="6">
      <c r="A6" s="4" t="inlineStr">
        <is>
          <t>Purchase price</t>
        </is>
      </c>
      <c r="B6" s="6" t="n">
        <v>99282347</v>
      </c>
    </row>
    <row r="7">
      <c r="A7" s="4" t="inlineStr">
        <is>
          <t>Single-tenant Net Lease Income Properties Acquired in 2020 | Weighted Average</t>
        </is>
      </c>
    </row>
    <row r="8">
      <c r="A8" s="3" t="inlineStr">
        <is>
          <t>INCOME PROPERTY PORTFOLIO</t>
        </is>
      </c>
    </row>
    <row r="9">
      <c r="A9" s="4" t="inlineStr">
        <is>
          <t>Remaining lease term at acquisition</t>
        </is>
      </c>
      <c r="B9" s="4" t="inlineStr">
        <is>
          <t>10 years 9 months 18 days</t>
        </is>
      </c>
    </row>
    <row r="10">
      <c r="A10" s="4" t="inlineStr">
        <is>
          <t>Single-tenant Net Lease Income Property, 7-Eleven, Austin, Texas</t>
        </is>
      </c>
    </row>
    <row r="11">
      <c r="A11" s="3" t="inlineStr">
        <is>
          <t>INCOME PROPERTY PORTFOLIO</t>
        </is>
      </c>
    </row>
    <row r="12">
      <c r="A12" s="4" t="inlineStr">
        <is>
          <t>Date of acquisition</t>
        </is>
      </c>
      <c r="B12" s="4" t="inlineStr">
        <is>
          <t>Jan. 13,
		2020</t>
        </is>
      </c>
    </row>
    <row r="13">
      <c r="A13" s="4" t="inlineStr">
        <is>
          <t>Property square-feet | ft²</t>
        </is>
      </c>
      <c r="B13" s="5" t="n">
        <v>6400</v>
      </c>
    </row>
    <row r="14">
      <c r="A14" s="4" t="inlineStr">
        <is>
          <t>Purchase price</t>
        </is>
      </c>
      <c r="B14" s="6" t="n">
        <v>5762416</v>
      </c>
    </row>
    <row r="15">
      <c r="A15" s="4" t="inlineStr">
        <is>
          <t>Remaining lease term at acquisition</t>
        </is>
      </c>
      <c r="B15" s="4" t="inlineStr">
        <is>
          <t>15 years</t>
        </is>
      </c>
    </row>
    <row r="16">
      <c r="A16" s="4" t="inlineStr">
        <is>
          <t>Single-tenant Net Lease Income Property, 7-Eleven, Georgetown, Texas</t>
        </is>
      </c>
    </row>
    <row r="17">
      <c r="A17" s="3" t="inlineStr">
        <is>
          <t>INCOME PROPERTY PORTFOLIO</t>
        </is>
      </c>
    </row>
    <row r="18">
      <c r="A18" s="4" t="inlineStr">
        <is>
          <t>Date of acquisition</t>
        </is>
      </c>
      <c r="B18" s="4" t="inlineStr">
        <is>
          <t>Jan. 13,
		2020</t>
        </is>
      </c>
    </row>
    <row r="19">
      <c r="A19" s="4" t="inlineStr">
        <is>
          <t>Property square-feet | ft²</t>
        </is>
      </c>
      <c r="B19" s="5" t="n">
        <v>7726</v>
      </c>
    </row>
    <row r="20">
      <c r="A20" s="4" t="inlineStr">
        <is>
          <t>Purchase price</t>
        </is>
      </c>
      <c r="B20" s="6" t="n">
        <v>4300474</v>
      </c>
    </row>
    <row r="21">
      <c r="A21" s="4" t="inlineStr">
        <is>
          <t>Remaining lease term at acquisition</t>
        </is>
      </c>
      <c r="B21" s="4" t="inlineStr">
        <is>
          <t>15 years</t>
        </is>
      </c>
    </row>
    <row r="22">
      <c r="A22" s="4" t="inlineStr">
        <is>
          <t>Single-tenant Net Lease Income Property, Conn's HomePlus, Hurst, Texas</t>
        </is>
      </c>
    </row>
    <row r="23">
      <c r="A23" s="3" t="inlineStr">
        <is>
          <t>INCOME PROPERTY PORTFOLIO</t>
        </is>
      </c>
    </row>
    <row r="24">
      <c r="A24" s="4" t="inlineStr">
        <is>
          <t>Date of acquisition</t>
        </is>
      </c>
      <c r="B24" s="4" t="inlineStr">
        <is>
          <t>Jan. 10,
		2020</t>
        </is>
      </c>
    </row>
    <row r="25">
      <c r="A25" s="4" t="inlineStr">
        <is>
          <t>Property square-feet | ft²</t>
        </is>
      </c>
      <c r="B25" s="5" t="n">
        <v>37957</v>
      </c>
    </row>
    <row r="26">
      <c r="A26" s="4" t="inlineStr">
        <is>
          <t>Purchase price</t>
        </is>
      </c>
      <c r="B26" s="6" t="n">
        <v>6100000</v>
      </c>
    </row>
    <row r="27">
      <c r="A27" s="4" t="inlineStr">
        <is>
          <t>Remaining lease term at acquisition</t>
        </is>
      </c>
      <c r="B27" s="4" t="inlineStr">
        <is>
          <t>11 years 7 months 6 days</t>
        </is>
      </c>
    </row>
    <row r="28">
      <c r="A28" s="4" t="inlineStr">
        <is>
          <t>Single-tenant Net Lease Income Property, Lehigh Gas Wholesale Services, Inc, Highland Heights, Kentucky</t>
        </is>
      </c>
    </row>
    <row r="29">
      <c r="A29" s="3" t="inlineStr">
        <is>
          <t>INCOME PROPERTY PORTFOLIO</t>
        </is>
      </c>
    </row>
    <row r="30">
      <c r="A30" s="4" t="inlineStr">
        <is>
          <t>Date of acquisition</t>
        </is>
      </c>
      <c r="B30" s="4" t="inlineStr">
        <is>
          <t>Feb. 3,
		2020</t>
        </is>
      </c>
    </row>
    <row r="31">
      <c r="A31" s="4" t="inlineStr">
        <is>
          <t>Property square-feet | ft²</t>
        </is>
      </c>
      <c r="B31" s="5" t="n">
        <v>2578</v>
      </c>
    </row>
    <row r="32">
      <c r="A32" s="4" t="inlineStr">
        <is>
          <t>Purchase price</t>
        </is>
      </c>
      <c r="B32" s="6" t="n">
        <v>4250000</v>
      </c>
    </row>
    <row r="33">
      <c r="A33" s="4" t="inlineStr">
        <is>
          <t>Remaining lease term at acquisition</t>
        </is>
      </c>
      <c r="B33" s="4" t="inlineStr">
        <is>
          <t>10 years 9 months 18 days</t>
        </is>
      </c>
    </row>
    <row r="34">
      <c r="A34" s="4" t="inlineStr">
        <is>
          <t>Single-tenant Net Lease Income Property, American Multi-Cinema, Inc, Tyngsborough, Massachusetts</t>
        </is>
      </c>
    </row>
    <row r="35">
      <c r="A35" s="3" t="inlineStr">
        <is>
          <t>INCOME PROPERTY PORTFOLIO</t>
        </is>
      </c>
    </row>
    <row r="36">
      <c r="A36" s="4" t="inlineStr">
        <is>
          <t>Date of acquisition</t>
        </is>
      </c>
      <c r="B36" s="4" t="inlineStr">
        <is>
          <t>Feb. 19,
		2020</t>
        </is>
      </c>
    </row>
    <row r="37">
      <c r="A37" s="4" t="inlineStr">
        <is>
          <t>Property square-feet | ft²</t>
        </is>
      </c>
      <c r="B37" s="5" t="n">
        <v>39474</v>
      </c>
    </row>
    <row r="38">
      <c r="A38" s="4" t="inlineStr">
        <is>
          <t>Purchase price</t>
        </is>
      </c>
      <c r="B38" s="6" t="n">
        <v>7055000</v>
      </c>
    </row>
    <row r="39">
      <c r="A39" s="4" t="inlineStr">
        <is>
          <t>Remaining lease term at acquisition</t>
        </is>
      </c>
      <c r="B39" s="4" t="inlineStr">
        <is>
          <t>10 years 1 month 6 days</t>
        </is>
      </c>
    </row>
    <row r="40">
      <c r="A40" s="4" t="inlineStr">
        <is>
          <t>Single-tenant Net Lease Income Property, Hobby Lobby, Tulsa, Oklahoma</t>
        </is>
      </c>
    </row>
    <row r="41">
      <c r="A41" s="3" t="inlineStr">
        <is>
          <t>INCOME PROPERTY PORTFOLIO</t>
        </is>
      </c>
    </row>
    <row r="42">
      <c r="A42" s="4" t="inlineStr">
        <is>
          <t>Date of acquisition</t>
        </is>
      </c>
      <c r="B42" s="4" t="inlineStr">
        <is>
          <t>Feb. 28,
		2020</t>
        </is>
      </c>
    </row>
    <row r="43">
      <c r="A43" s="4" t="inlineStr">
        <is>
          <t>Property square-feet | ft²</t>
        </is>
      </c>
      <c r="B43" s="5" t="n">
        <v>84180</v>
      </c>
    </row>
    <row r="44">
      <c r="A44" s="4" t="inlineStr">
        <is>
          <t>Purchase price</t>
        </is>
      </c>
      <c r="B44" s="6" t="n">
        <v>12486334</v>
      </c>
    </row>
    <row r="45">
      <c r="A45" s="4" t="inlineStr">
        <is>
          <t>Remaining lease term at acquisition</t>
        </is>
      </c>
      <c r="B45" s="4" t="inlineStr">
        <is>
          <t>10 years 9 months 18 days</t>
        </is>
      </c>
    </row>
    <row r="46">
      <c r="A46" s="4" t="inlineStr">
        <is>
          <t>Single-tenant Net Lease Income Property, Long John Silver's, Tulsa, Oklahoma</t>
        </is>
      </c>
    </row>
    <row r="47">
      <c r="A47" s="3" t="inlineStr">
        <is>
          <t>INCOME PROPERTY PORTFOLIO</t>
        </is>
      </c>
    </row>
    <row r="48">
      <c r="A48" s="4" t="inlineStr">
        <is>
          <t>Date of acquisition</t>
        </is>
      </c>
      <c r="B48" s="4" t="inlineStr">
        <is>
          <t>Feb. 28,
		2020</t>
        </is>
      </c>
    </row>
    <row r="49">
      <c r="A49" s="4" t="inlineStr">
        <is>
          <t>Property square-feet | ft²</t>
        </is>
      </c>
      <c r="B49" s="5" t="n">
        <v>3000</v>
      </c>
    </row>
    <row r="50">
      <c r="A50" s="4" t="inlineStr">
        <is>
          <t>Purchase price</t>
        </is>
      </c>
      <c r="B50" s="6" t="n">
        <v>263666</v>
      </c>
    </row>
    <row r="51">
      <c r="A51" s="4" t="inlineStr">
        <is>
          <t>Single-tenant Net Lease Income Property, Old Time Pottery, Orange Park, Florida</t>
        </is>
      </c>
    </row>
    <row r="52">
      <c r="A52" s="3" t="inlineStr">
        <is>
          <t>INCOME PROPERTY PORTFOLIO</t>
        </is>
      </c>
    </row>
    <row r="53">
      <c r="A53" s="4" t="inlineStr">
        <is>
          <t>Date of acquisition</t>
        </is>
      </c>
      <c r="B53" s="4" t="inlineStr">
        <is>
          <t>Feb. 28,
		2020</t>
        </is>
      </c>
    </row>
    <row r="54">
      <c r="A54" s="4" t="inlineStr">
        <is>
          <t>Property square-feet | ft²</t>
        </is>
      </c>
      <c r="B54" s="5" t="n">
        <v>84180</v>
      </c>
    </row>
    <row r="55">
      <c r="A55" s="4" t="inlineStr">
        <is>
          <t>Purchase price</t>
        </is>
      </c>
      <c r="B55" s="6" t="n">
        <v>6311702</v>
      </c>
    </row>
    <row r="56">
      <c r="A56" s="4" t="inlineStr">
        <is>
          <t>Remaining lease term at acquisition</t>
        </is>
      </c>
      <c r="B56" s="4" t="inlineStr">
        <is>
          <t>10 years 4 months 24 days</t>
        </is>
      </c>
    </row>
    <row r="57">
      <c r="A57" s="4" t="inlineStr">
        <is>
          <t>Single-tenant Net Lease Income Property, Freddy's Frozen Custard, Orange Park, Florida</t>
        </is>
      </c>
    </row>
    <row r="58">
      <c r="A58" s="3" t="inlineStr">
        <is>
          <t>INCOME PROPERTY PORTFOLIO</t>
        </is>
      </c>
    </row>
    <row r="59">
      <c r="A59" s="4" t="inlineStr">
        <is>
          <t>Date of acquisition</t>
        </is>
      </c>
      <c r="B59" s="4" t="inlineStr">
        <is>
          <t>Feb. 28,
		2020</t>
        </is>
      </c>
    </row>
    <row r="60">
      <c r="A60" s="4" t="inlineStr">
        <is>
          <t>Property square-feet | ft²</t>
        </is>
      </c>
      <c r="B60" s="5" t="n">
        <v>3200</v>
      </c>
    </row>
    <row r="61">
      <c r="A61" s="4" t="inlineStr">
        <is>
          <t>Purchase price</t>
        </is>
      </c>
      <c r="B61" s="6" t="n">
        <v>303298</v>
      </c>
    </row>
    <row r="62">
      <c r="A62" s="4" t="inlineStr">
        <is>
          <t>Remaining lease term at acquisition</t>
        </is>
      </c>
      <c r="B62" s="4" t="inlineStr">
        <is>
          <t>6 years 9 months 18 days</t>
        </is>
      </c>
    </row>
    <row r="63">
      <c r="A63" s="4" t="inlineStr">
        <is>
          <t>Single-tenant Net Lease Income Property, Hobby Lobby, Arden, North Carolina</t>
        </is>
      </c>
    </row>
    <row r="64">
      <c r="A64" s="3" t="inlineStr">
        <is>
          <t>INCOME PROPERTY PORTFOLIO</t>
        </is>
      </c>
    </row>
    <row r="65">
      <c r="A65" s="4" t="inlineStr">
        <is>
          <t>Date of acquisition</t>
        </is>
      </c>
      <c r="B65" s="4" t="inlineStr">
        <is>
          <t>Jun. 24,
		2020</t>
        </is>
      </c>
    </row>
    <row r="66">
      <c r="A66" s="4" t="inlineStr">
        <is>
          <t>Property square-feet | ft²</t>
        </is>
      </c>
      <c r="B66" s="5" t="n">
        <v>55000</v>
      </c>
    </row>
    <row r="67">
      <c r="A67" s="4" t="inlineStr">
        <is>
          <t>Purchase price</t>
        </is>
      </c>
      <c r="B67" s="6" t="n">
        <v>7986753</v>
      </c>
    </row>
    <row r="68">
      <c r="A68" s="4" t="inlineStr">
        <is>
          <t>Remaining lease term at acquisition</t>
        </is>
      </c>
      <c r="B68" s="4" t="inlineStr">
        <is>
          <t>11 years 2 months 12 days</t>
        </is>
      </c>
    </row>
    <row r="69">
      <c r="A69" s="4" t="inlineStr">
        <is>
          <t>Single-tenant Net Lease Income Property, Walmart, Howell, Michigan</t>
        </is>
      </c>
    </row>
    <row r="70">
      <c r="A70" s="3" t="inlineStr">
        <is>
          <t>INCOME PROPERTY PORTFOLIO</t>
        </is>
      </c>
    </row>
    <row r="71">
      <c r="A71" s="4" t="inlineStr">
        <is>
          <t>Date of acquisition</t>
        </is>
      </c>
      <c r="B71" s="4" t="inlineStr">
        <is>
          <t>Jun. 30,
		2020</t>
        </is>
      </c>
    </row>
    <row r="72">
      <c r="A72" s="4" t="inlineStr">
        <is>
          <t>Property square-feet | ft²</t>
        </is>
      </c>
      <c r="B72" s="5" t="n">
        <v>214172</v>
      </c>
    </row>
    <row r="73">
      <c r="A73" s="4" t="inlineStr">
        <is>
          <t>Purchase price</t>
        </is>
      </c>
      <c r="B73" s="6" t="n">
        <v>20590000</v>
      </c>
    </row>
    <row r="74">
      <c r="A74" s="4" t="inlineStr">
        <is>
          <t>Remaining lease term at acquisition</t>
        </is>
      </c>
      <c r="B74" s="4" t="inlineStr">
        <is>
          <t>6 years 7 months 6 days</t>
        </is>
      </c>
    </row>
    <row r="75">
      <c r="A75" s="4" t="inlineStr">
        <is>
          <t>Single-tenant Net Lease Income Property, Advanced Auto Parts, Severn, Maryland</t>
        </is>
      </c>
    </row>
    <row r="76">
      <c r="A76" s="3" t="inlineStr">
        <is>
          <t>INCOME PROPERTY PORTFOLIO</t>
        </is>
      </c>
    </row>
    <row r="77">
      <c r="A77" s="4" t="inlineStr">
        <is>
          <t>Date of acquisition</t>
        </is>
      </c>
      <c r="B77" s="4" t="inlineStr">
        <is>
          <t>Sep. 14,
		2020</t>
        </is>
      </c>
    </row>
    <row r="78">
      <c r="A78" s="4" t="inlineStr">
        <is>
          <t>Property square-feet | ft²</t>
        </is>
      </c>
      <c r="B78" s="5" t="n">
        <v>6876</v>
      </c>
    </row>
    <row r="79">
      <c r="A79" s="4" t="inlineStr">
        <is>
          <t>Purchase price</t>
        </is>
      </c>
      <c r="B79" s="6" t="n">
        <v>2588491</v>
      </c>
    </row>
    <row r="80">
      <c r="A80" s="4" t="inlineStr">
        <is>
          <t>Remaining lease term at acquisition</t>
        </is>
      </c>
      <c r="B80" s="4" t="inlineStr">
        <is>
          <t>14 years 6 months</t>
        </is>
      </c>
    </row>
    <row r="81">
      <c r="A81" s="4" t="inlineStr">
        <is>
          <t>Single-tenant Net Lease Income Property, Dollar General, Heuvelton, New York</t>
        </is>
      </c>
    </row>
    <row r="82">
      <c r="A82" s="3" t="inlineStr">
        <is>
          <t>INCOME PROPERTY PORTFOLIO</t>
        </is>
      </c>
    </row>
    <row r="83">
      <c r="A83" s="4" t="inlineStr">
        <is>
          <t>Date of acquisition</t>
        </is>
      </c>
      <c r="B83" s="4" t="inlineStr">
        <is>
          <t>Sep. 14,
		2020</t>
        </is>
      </c>
    </row>
    <row r="84">
      <c r="A84" s="4" t="inlineStr">
        <is>
          <t>Property square-feet | ft²</t>
        </is>
      </c>
      <c r="B84" s="5" t="n">
        <v>9342</v>
      </c>
    </row>
    <row r="85">
      <c r="A85" s="4" t="inlineStr">
        <is>
          <t>Purchase price</t>
        </is>
      </c>
      <c r="B85" s="6" t="n">
        <v>1461580</v>
      </c>
    </row>
    <row r="86">
      <c r="A86" s="4" t="inlineStr">
        <is>
          <t>Remaining lease term at acquisition</t>
        </is>
      </c>
      <c r="B86" s="4" t="inlineStr">
        <is>
          <t>12 years 1 month 6 days</t>
        </is>
      </c>
    </row>
    <row r="87">
      <c r="A87" s="4" t="inlineStr">
        <is>
          <t>Single-tenant Net Lease Income Property, Dollar General, Winthrop, New York</t>
        </is>
      </c>
    </row>
    <row r="88">
      <c r="A88" s="3" t="inlineStr">
        <is>
          <t>INCOME PROPERTY PORTFOLIO</t>
        </is>
      </c>
    </row>
    <row r="89">
      <c r="A89" s="4" t="inlineStr">
        <is>
          <t>Date of acquisition</t>
        </is>
      </c>
      <c r="B89" s="4" t="inlineStr">
        <is>
          <t>Sep. 14,
		2020</t>
        </is>
      </c>
    </row>
    <row r="90">
      <c r="A90" s="4" t="inlineStr">
        <is>
          <t>Property square-feet | ft²</t>
        </is>
      </c>
      <c r="B90" s="5" t="n">
        <v>9167</v>
      </c>
    </row>
    <row r="91">
      <c r="A91" s="4" t="inlineStr">
        <is>
          <t>Purchase price</t>
        </is>
      </c>
      <c r="B91" s="6" t="n">
        <v>1588975</v>
      </c>
    </row>
    <row r="92">
      <c r="A92" s="4" t="inlineStr">
        <is>
          <t>Remaining lease term at acquisition</t>
        </is>
      </c>
      <c r="B92" s="4" t="inlineStr">
        <is>
          <t>11 years</t>
        </is>
      </c>
    </row>
    <row r="93">
      <c r="A93" s="4" t="inlineStr">
        <is>
          <t>Single-tenant Net Lease Income Property, Dollar General, Salem, New York</t>
        </is>
      </c>
    </row>
    <row r="94">
      <c r="A94" s="3" t="inlineStr">
        <is>
          <t>INCOME PROPERTY PORTFOLIO</t>
        </is>
      </c>
    </row>
    <row r="95">
      <c r="A95" s="4" t="inlineStr">
        <is>
          <t>Date of acquisition</t>
        </is>
      </c>
      <c r="B95" s="4" t="inlineStr">
        <is>
          <t>Sep. 14,
		2020</t>
        </is>
      </c>
    </row>
    <row r="96">
      <c r="A96" s="4" t="inlineStr">
        <is>
          <t>Property square-feet | ft²</t>
        </is>
      </c>
      <c r="B96" s="5" t="n">
        <v>9199</v>
      </c>
    </row>
    <row r="97">
      <c r="A97" s="4" t="inlineStr">
        <is>
          <t>Purchase price</t>
        </is>
      </c>
      <c r="B97" s="6" t="n">
        <v>1484824</v>
      </c>
    </row>
    <row r="98">
      <c r="A98" s="4" t="inlineStr">
        <is>
          <t>Remaining lease term at acquisition</t>
        </is>
      </c>
      <c r="B98" s="4" t="inlineStr">
        <is>
          <t>13 years</t>
        </is>
      </c>
    </row>
    <row r="99">
      <c r="A99" s="4" t="inlineStr">
        <is>
          <t>Single-tenant Net Lease Income Property, Dollar General, Harrisville, New York</t>
        </is>
      </c>
    </row>
    <row r="100">
      <c r="A100" s="3" t="inlineStr">
        <is>
          <t>INCOME PROPERTY PORTFOLIO</t>
        </is>
      </c>
    </row>
    <row r="101">
      <c r="A101" s="4" t="inlineStr">
        <is>
          <t>Date of acquisition</t>
        </is>
      </c>
      <c r="B101" s="4" t="inlineStr">
        <is>
          <t>Sep. 14,
		2020</t>
        </is>
      </c>
    </row>
    <row r="102">
      <c r="A102" s="4" t="inlineStr">
        <is>
          <t>Property square-feet | ft²</t>
        </is>
      </c>
      <c r="B102" s="5" t="n">
        <v>9309</v>
      </c>
    </row>
    <row r="103">
      <c r="A103" s="4" t="inlineStr">
        <is>
          <t>Purchase price</t>
        </is>
      </c>
      <c r="B103" s="6" t="n">
        <v>1466305</v>
      </c>
    </row>
    <row r="104">
      <c r="A104" s="4" t="inlineStr">
        <is>
          <t>Remaining lease term at acquisition</t>
        </is>
      </c>
      <c r="B104" s="4" t="inlineStr">
        <is>
          <t>13 years 3 months 18 days</t>
        </is>
      </c>
    </row>
    <row r="105">
      <c r="A105" s="4" t="inlineStr">
        <is>
          <t>Single-tenant Net Lease Income Property, Dollar General, Newtonsville, Ohio</t>
        </is>
      </c>
    </row>
    <row r="106">
      <c r="A106" s="3" t="inlineStr">
        <is>
          <t>INCOME PROPERTY PORTFOLIO</t>
        </is>
      </c>
    </row>
    <row r="107">
      <c r="A107" s="4" t="inlineStr">
        <is>
          <t>Date of acquisition</t>
        </is>
      </c>
      <c r="B107" s="4" t="inlineStr">
        <is>
          <t>Sep. 14,
		2020</t>
        </is>
      </c>
    </row>
    <row r="108">
      <c r="A108" s="4" t="inlineStr">
        <is>
          <t>Property square-feet | ft²</t>
        </is>
      </c>
      <c r="B108" s="5" t="n">
        <v>9290</v>
      </c>
    </row>
    <row r="109">
      <c r="A109" s="4" t="inlineStr">
        <is>
          <t>Purchase price</t>
        </is>
      </c>
      <c r="B109" s="6" t="n">
        <v>1164116</v>
      </c>
    </row>
    <row r="110">
      <c r="A110" s="4" t="inlineStr">
        <is>
          <t>Remaining lease term at acquisition</t>
        </is>
      </c>
      <c r="B110" s="4" t="inlineStr">
        <is>
          <t>9 years 8 months 12 days</t>
        </is>
      </c>
    </row>
    <row r="111">
      <c r="A111" s="4" t="inlineStr">
        <is>
          <t>Single-tenant Net Lease Income Property, Dollar General, Hammond, New York</t>
        </is>
      </c>
    </row>
    <row r="112">
      <c r="A112" s="3" t="inlineStr">
        <is>
          <t>INCOME PROPERTY PORTFOLIO</t>
        </is>
      </c>
    </row>
    <row r="113">
      <c r="A113" s="4" t="inlineStr">
        <is>
          <t>Date of acquisition</t>
        </is>
      </c>
      <c r="B113" s="4" t="inlineStr">
        <is>
          <t>Sep. 14,
		2020</t>
        </is>
      </c>
    </row>
    <row r="114">
      <c r="A114" s="4" t="inlineStr">
        <is>
          <t>Property square-feet | ft²</t>
        </is>
      </c>
      <c r="B114" s="5" t="n">
        <v>9219</v>
      </c>
    </row>
    <row r="115">
      <c r="A115" s="4" t="inlineStr">
        <is>
          <t>Purchase price</t>
        </is>
      </c>
      <c r="B115" s="6" t="n">
        <v>1383938</v>
      </c>
    </row>
    <row r="116">
      <c r="A116" s="4" t="inlineStr">
        <is>
          <t>Remaining lease term at acquisition</t>
        </is>
      </c>
      <c r="B116" s="4" t="inlineStr">
        <is>
          <t>12 years 3 months 18 days</t>
        </is>
      </c>
    </row>
    <row r="117">
      <c r="A117" s="4" t="inlineStr">
        <is>
          <t>Single-tenant Net Lease Income Property, Dollar General, Barker, New York</t>
        </is>
      </c>
    </row>
    <row r="118">
      <c r="A118" s="3" t="inlineStr">
        <is>
          <t>INCOME PROPERTY PORTFOLIO</t>
        </is>
      </c>
    </row>
    <row r="119">
      <c r="A119" s="4" t="inlineStr">
        <is>
          <t>Date of acquisition</t>
        </is>
      </c>
      <c r="B119" s="4" t="inlineStr">
        <is>
          <t>Sep. 14,
		2020</t>
        </is>
      </c>
    </row>
    <row r="120">
      <c r="A120" s="4" t="inlineStr">
        <is>
          <t>Property square-feet | ft²</t>
        </is>
      </c>
      <c r="B120" s="5" t="n">
        <v>9275</v>
      </c>
    </row>
    <row r="121">
      <c r="A121" s="4" t="inlineStr">
        <is>
          <t>Purchase price</t>
        </is>
      </c>
      <c r="B121" s="6" t="n">
        <v>1438956</v>
      </c>
    </row>
    <row r="122">
      <c r="A122" s="4" t="inlineStr">
        <is>
          <t>Remaining lease term at acquisition</t>
        </is>
      </c>
      <c r="B122" s="4" t="inlineStr">
        <is>
          <t>13 years 2 months 12 days</t>
        </is>
      </c>
    </row>
    <row r="123">
      <c r="A123" s="4" t="inlineStr">
        <is>
          <t>Single-tenant Net Lease Income Property, Dollar General, Chazy, New York</t>
        </is>
      </c>
    </row>
    <row r="124">
      <c r="A124" s="3" t="inlineStr">
        <is>
          <t>INCOME PROPERTY PORTFOLIO</t>
        </is>
      </c>
    </row>
    <row r="125">
      <c r="A125" s="4" t="inlineStr">
        <is>
          <t>Date of acquisition</t>
        </is>
      </c>
      <c r="B125" s="4" t="inlineStr">
        <is>
          <t>Sep. 14,
		2020</t>
        </is>
      </c>
    </row>
    <row r="126">
      <c r="A126" s="4" t="inlineStr">
        <is>
          <t>Property square-feet | ft²</t>
        </is>
      </c>
      <c r="B126" s="5" t="n">
        <v>9277</v>
      </c>
    </row>
    <row r="127">
      <c r="A127" s="4" t="inlineStr">
        <is>
          <t>Purchase price</t>
        </is>
      </c>
      <c r="B127" s="6" t="n">
        <v>1672816</v>
      </c>
    </row>
    <row r="128">
      <c r="A128" s="4" t="inlineStr">
        <is>
          <t>Remaining lease term at acquisition</t>
        </is>
      </c>
      <c r="B128" s="4" t="inlineStr">
        <is>
          <t>11 years</t>
        </is>
      </c>
    </row>
    <row r="129">
      <c r="A129" s="4" t="inlineStr">
        <is>
          <t>Single-tenant Net Lease Income Property, Dollar General, Milford, Maine</t>
        </is>
      </c>
    </row>
    <row r="130">
      <c r="A130" s="3" t="inlineStr">
        <is>
          <t>INCOME PROPERTY PORTFOLIO</t>
        </is>
      </c>
    </row>
    <row r="131">
      <c r="A131" s="4" t="inlineStr">
        <is>
          <t>Date of acquisition</t>
        </is>
      </c>
      <c r="B131" s="4" t="inlineStr">
        <is>
          <t>Sep. 21,
		2020</t>
        </is>
      </c>
    </row>
    <row r="132">
      <c r="A132" s="4" t="inlineStr">
        <is>
          <t>Property square-feet | ft²</t>
        </is>
      </c>
      <c r="B132" s="5" t="n">
        <v>9128</v>
      </c>
    </row>
    <row r="133">
      <c r="A133" s="4" t="inlineStr">
        <is>
          <t>Purchase price</t>
        </is>
      </c>
      <c r="B133" s="6" t="n">
        <v>1605840</v>
      </c>
    </row>
    <row r="134">
      <c r="A134" s="4" t="inlineStr">
        <is>
          <t>Remaining lease term at acquisition</t>
        </is>
      </c>
      <c r="B134" s="4" t="inlineStr">
        <is>
          <t>13 years 1 month 6 days</t>
        </is>
      </c>
    </row>
    <row r="135">
      <c r="A135" s="4" t="inlineStr">
        <is>
          <t>Single-tenant Net Lease Income Property, Dollar General, Limestone, Maine</t>
        </is>
      </c>
    </row>
    <row r="136">
      <c r="A136" s="3" t="inlineStr">
        <is>
          <t>INCOME PROPERTY PORTFOLIO</t>
        </is>
      </c>
    </row>
    <row r="137">
      <c r="A137" s="4" t="inlineStr">
        <is>
          <t>Date of acquisition</t>
        </is>
      </c>
      <c r="B137" s="4" t="inlineStr">
        <is>
          <t>Sep. 21,
		2020</t>
        </is>
      </c>
    </row>
    <row r="138">
      <c r="A138" s="4" t="inlineStr">
        <is>
          <t>Property square-feet | ft²</t>
        </is>
      </c>
      <c r="B138" s="5" t="n">
        <v>9167</v>
      </c>
    </row>
    <row r="139">
      <c r="A139" s="4" t="inlineStr">
        <is>
          <t>Purchase price</t>
        </is>
      </c>
      <c r="B139" s="6" t="n">
        <v>1455766</v>
      </c>
    </row>
    <row r="140">
      <c r="A140" s="4" t="inlineStr">
        <is>
          <t>Remaining lease term at acquisition</t>
        </is>
      </c>
      <c r="B140" s="4" t="inlineStr">
        <is>
          <t>13 years 1 month 6 days</t>
        </is>
      </c>
    </row>
    <row r="141">
      <c r="A141" s="4" t="inlineStr">
        <is>
          <t>Single-tenant Net Lease Income Property, Dollar General, Bingham, Maine</t>
        </is>
      </c>
    </row>
    <row r="142">
      <c r="A142" s="3" t="inlineStr">
        <is>
          <t>INCOME PROPERTY PORTFOLIO</t>
        </is>
      </c>
    </row>
    <row r="143">
      <c r="A143" s="4" t="inlineStr">
        <is>
          <t>Date of acquisition</t>
        </is>
      </c>
      <c r="B143" s="4" t="inlineStr">
        <is>
          <t>Sep. 21,
		2020</t>
        </is>
      </c>
    </row>
    <row r="144">
      <c r="A144" s="4" t="inlineStr">
        <is>
          <t>Property square-feet | ft²</t>
        </is>
      </c>
      <c r="B144" s="5" t="n">
        <v>9345</v>
      </c>
    </row>
    <row r="145">
      <c r="A145" s="4" t="inlineStr">
        <is>
          <t>Purchase price</t>
        </is>
      </c>
      <c r="B145" s="6" t="n">
        <v>1522453</v>
      </c>
    </row>
    <row r="146">
      <c r="A146" s="4" t="inlineStr">
        <is>
          <t>Remaining lease term at acquisition</t>
        </is>
      </c>
      <c r="B146" s="4" t="inlineStr">
        <is>
          <t>13 years 1 month 6 days</t>
        </is>
      </c>
    </row>
    <row r="147">
      <c r="A147" s="4" t="inlineStr">
        <is>
          <t>Single-tenant Net Lease Income Property, Dollar General, Willis, Texas</t>
        </is>
      </c>
    </row>
    <row r="148">
      <c r="A148" s="3" t="inlineStr">
        <is>
          <t>INCOME PROPERTY PORTFOLIO</t>
        </is>
      </c>
    </row>
    <row r="149">
      <c r="A149" s="4" t="inlineStr">
        <is>
          <t>Date of acquisition</t>
        </is>
      </c>
      <c r="B149" s="4" t="inlineStr">
        <is>
          <t>Sep. 23,
		2020</t>
        </is>
      </c>
    </row>
    <row r="150">
      <c r="A150" s="4" t="inlineStr">
        <is>
          <t>Property square-feet | ft²</t>
        </is>
      </c>
      <c r="B150" s="5" t="n">
        <v>9138</v>
      </c>
    </row>
    <row r="151">
      <c r="A151" s="4" t="inlineStr">
        <is>
          <t>Purchase price</t>
        </is>
      </c>
      <c r="B151" s="6" t="n">
        <v>1774233</v>
      </c>
    </row>
    <row r="152">
      <c r="A152" s="4" t="inlineStr">
        <is>
          <t>Remaining lease term at acquisition</t>
        </is>
      </c>
      <c r="B152" s="4" t="inlineStr">
        <is>
          <t>14 years 10 months 24 days</t>
        </is>
      </c>
    </row>
    <row r="153">
      <c r="A153" s="4" t="inlineStr">
        <is>
          <t>Single-tenant Net Lease Income Property, Dollar General, Somerville, Texas</t>
        </is>
      </c>
    </row>
    <row r="154">
      <c r="A154" s="3" t="inlineStr">
        <is>
          <t>INCOME PROPERTY PORTFOLIO</t>
        </is>
      </c>
    </row>
    <row r="155">
      <c r="A155" s="4" t="inlineStr">
        <is>
          <t>Date of acquisition</t>
        </is>
      </c>
      <c r="B155" s="4" t="inlineStr">
        <is>
          <t>Sep. 23,
		2020</t>
        </is>
      </c>
    </row>
    <row r="156">
      <c r="A156" s="4" t="inlineStr">
        <is>
          <t>Property square-feet | ft²</t>
        </is>
      </c>
      <c r="B156" s="5" t="n">
        <v>9252</v>
      </c>
    </row>
    <row r="157">
      <c r="A157" s="4" t="inlineStr">
        <is>
          <t>Purchase price</t>
        </is>
      </c>
      <c r="B157" s="6" t="n">
        <v>1472062</v>
      </c>
    </row>
    <row r="158">
      <c r="A158" s="4" t="inlineStr">
        <is>
          <t>Remaining lease term at acquisition</t>
        </is>
      </c>
      <c r="B158" s="4" t="inlineStr">
        <is>
          <t>14 years 9 months 18 days</t>
        </is>
      </c>
    </row>
    <row r="159">
      <c r="A159" s="4" t="inlineStr">
        <is>
          <t>Single-tenant Net Lease Income Property, Dollar General, Odessa, Texas</t>
        </is>
      </c>
    </row>
    <row r="160">
      <c r="A160" s="3" t="inlineStr">
        <is>
          <t>INCOME PROPERTY PORTFOLIO</t>
        </is>
      </c>
    </row>
    <row r="161">
      <c r="A161" s="4" t="inlineStr">
        <is>
          <t>Date of acquisition</t>
        </is>
      </c>
      <c r="B161" s="4" t="inlineStr">
        <is>
          <t>Sep. 30,
		2020</t>
        </is>
      </c>
    </row>
    <row r="162">
      <c r="A162" s="4" t="inlineStr">
        <is>
          <t>Property square-feet | ft²</t>
        </is>
      </c>
      <c r="B162" s="5" t="n">
        <v>9127</v>
      </c>
    </row>
    <row r="163">
      <c r="A163" s="4" t="inlineStr">
        <is>
          <t>Purchase price</t>
        </is>
      </c>
      <c r="B163" s="6" t="n">
        <v>1792349</v>
      </c>
    </row>
    <row r="164">
      <c r="A164" s="4" t="inlineStr">
        <is>
          <t>Remaining lease term at acquisition</t>
        </is>
      </c>
      <c r="B164" s="4" t="inlineStr">
        <is>
          <t>14 years 9 months 18 days</t>
        </is>
      </c>
    </row>
    <row r="165">
      <c r="A165" s="4" t="inlineStr">
        <is>
          <t>Single-tenant Net Lease Income Properties Acquired in 2019</t>
        </is>
      </c>
    </row>
    <row r="166">
      <c r="A166" s="3" t="inlineStr">
        <is>
          <t>INCOME PROPERTY PORTFOLIO</t>
        </is>
      </c>
    </row>
    <row r="167">
      <c r="A167" s="4" t="inlineStr">
        <is>
          <t>Property square-feet | ft²</t>
        </is>
      </c>
      <c r="C167" s="5" t="n">
        <v>93514</v>
      </c>
    </row>
    <row r="168">
      <c r="A168" s="4" t="inlineStr">
        <is>
          <t>Purchase price</t>
        </is>
      </c>
      <c r="C168" s="6" t="n">
        <v>26809000</v>
      </c>
    </row>
    <row r="169">
      <c r="A169" s="4" t="inlineStr">
        <is>
          <t>Single-tenant Net Lease Income Properties Acquired in 2019 | Weighted Average</t>
        </is>
      </c>
    </row>
    <row r="170">
      <c r="A170" s="3" t="inlineStr">
        <is>
          <t>INCOME PROPERTY PORTFOLIO</t>
        </is>
      </c>
    </row>
    <row r="171">
      <c r="A171" s="4" t="inlineStr">
        <is>
          <t>Remaining lease term at acquisition</t>
        </is>
      </c>
      <c r="C171" s="4" t="inlineStr">
        <is>
          <t>10 years 4 months 24 days</t>
        </is>
      </c>
    </row>
    <row r="172">
      <c r="A172" s="4" t="inlineStr">
        <is>
          <t>Single-tenant Net Lease Income Property, Hobby Lobby, Winston-Salem, North Carolina</t>
        </is>
      </c>
    </row>
    <row r="173">
      <c r="A173" s="3" t="inlineStr">
        <is>
          <t>INCOME PROPERTY PORTFOLIO</t>
        </is>
      </c>
    </row>
    <row r="174">
      <c r="A174" s="4" t="inlineStr">
        <is>
          <t>Date of acquisition</t>
        </is>
      </c>
      <c r="C174" s="4" t="inlineStr">
        <is>
          <t>May 16,
		2019</t>
        </is>
      </c>
    </row>
    <row r="175">
      <c r="A175" s="4" t="inlineStr">
        <is>
          <t>Property square-feet | ft²</t>
        </is>
      </c>
      <c r="C175" s="5" t="n">
        <v>55000</v>
      </c>
    </row>
    <row r="176">
      <c r="A176" s="4" t="inlineStr">
        <is>
          <t>Purchase price</t>
        </is>
      </c>
      <c r="C176" s="6" t="n">
        <v>8075000</v>
      </c>
    </row>
    <row r="177">
      <c r="A177" s="4" t="inlineStr">
        <is>
          <t>Remaining lease term at acquisition</t>
        </is>
      </c>
      <c r="C177" s="4" t="inlineStr">
        <is>
          <t>10 years 10 months 24 days</t>
        </is>
      </c>
    </row>
    <row r="178">
      <c r="A178" s="4" t="inlineStr">
        <is>
          <t>Single-tenant Net Lease Income Property, Walgreens, Birmingham, Alabama</t>
        </is>
      </c>
    </row>
    <row r="179">
      <c r="A179" s="3" t="inlineStr">
        <is>
          <t>INCOME PROPERTY PORTFOLIO</t>
        </is>
      </c>
    </row>
    <row r="180">
      <c r="A180" s="4" t="inlineStr">
        <is>
          <t>Date of acquisition</t>
        </is>
      </c>
      <c r="C180" s="4" t="inlineStr">
        <is>
          <t>Jun. 5,
		2019</t>
        </is>
      </c>
    </row>
    <row r="181">
      <c r="A181" s="4" t="inlineStr">
        <is>
          <t>Property square-feet | ft²</t>
        </is>
      </c>
      <c r="C181" s="5" t="n">
        <v>14516</v>
      </c>
    </row>
    <row r="182">
      <c r="A182" s="4" t="inlineStr">
        <is>
          <t>Purchase price</t>
        </is>
      </c>
      <c r="C182" s="6" t="n">
        <v>5500000</v>
      </c>
    </row>
    <row r="183">
      <c r="A183" s="4" t="inlineStr">
        <is>
          <t>Remaining lease term at acquisition</t>
        </is>
      </c>
      <c r="C183" s="4" t="inlineStr">
        <is>
          <t>9 years 9 months 18 days</t>
        </is>
      </c>
    </row>
    <row r="184">
      <c r="A184" s="4" t="inlineStr">
        <is>
          <t>Single-tenant Net Lease Income Property, Family Dollar, Lynn, Massachusetts</t>
        </is>
      </c>
    </row>
    <row r="185">
      <c r="A185" s="3" t="inlineStr">
        <is>
          <t>INCOME PROPERTY PORTFOLIO</t>
        </is>
      </c>
    </row>
    <row r="186">
      <c r="A186" s="4" t="inlineStr">
        <is>
          <t>Date of acquisition</t>
        </is>
      </c>
      <c r="C186" s="4" t="inlineStr">
        <is>
          <t>Jun. 7,
		2019</t>
        </is>
      </c>
    </row>
    <row r="187">
      <c r="A187" s="4" t="inlineStr">
        <is>
          <t>Property square-feet | ft²</t>
        </is>
      </c>
      <c r="C187" s="5" t="n">
        <v>9228</v>
      </c>
    </row>
    <row r="188">
      <c r="A188" s="4" t="inlineStr">
        <is>
          <t>Purchase price</t>
        </is>
      </c>
      <c r="C188" s="6" t="n">
        <v>2100000</v>
      </c>
    </row>
    <row r="189">
      <c r="A189" s="4" t="inlineStr">
        <is>
          <t>Remaining lease term at acquisition</t>
        </is>
      </c>
      <c r="C189" s="4" t="inlineStr">
        <is>
          <t>4 years 9 months 18 days</t>
        </is>
      </c>
    </row>
    <row r="190">
      <c r="A190" s="4" t="inlineStr">
        <is>
          <t>Single-tenant Net Lease Income Property, Walgreens, Albany, Georgia</t>
        </is>
      </c>
    </row>
    <row r="191">
      <c r="A191" s="3" t="inlineStr">
        <is>
          <t>INCOME PROPERTY PORTFOLIO</t>
        </is>
      </c>
    </row>
    <row r="192">
      <c r="A192" s="4" t="inlineStr">
        <is>
          <t>Date of acquisition</t>
        </is>
      </c>
      <c r="C192" s="4" t="inlineStr">
        <is>
          <t>Jun. 21,
		2019</t>
        </is>
      </c>
    </row>
    <row r="193">
      <c r="A193" s="4" t="inlineStr">
        <is>
          <t>Property square-feet | ft²</t>
        </is>
      </c>
      <c r="C193" s="5" t="n">
        <v>14770</v>
      </c>
    </row>
    <row r="194">
      <c r="A194" s="4" t="inlineStr">
        <is>
          <t>Purchase price</t>
        </is>
      </c>
      <c r="C194" s="6" t="n">
        <v>3634000</v>
      </c>
    </row>
    <row r="195">
      <c r="A195" s="4" t="inlineStr">
        <is>
          <t>Remaining lease term at acquisition</t>
        </is>
      </c>
      <c r="C195" s="4" t="inlineStr">
        <is>
          <t>13 years 7 months 6 days</t>
        </is>
      </c>
    </row>
    <row r="196">
      <c r="A196" s="4" t="inlineStr">
        <is>
          <t>Single-tenant Net Lease Income Property, Live Nation Entertainment, Inc, East Troy, Wisconsin</t>
        </is>
      </c>
    </row>
    <row r="197">
      <c r="A197" s="3" t="inlineStr">
        <is>
          <t>INCOME PROPERTY PORTFOLIO</t>
        </is>
      </c>
    </row>
    <row r="198">
      <c r="A198" s="4" t="inlineStr">
        <is>
          <t>Date of acquisition</t>
        </is>
      </c>
      <c r="C198" s="4" t="inlineStr">
        <is>
          <t>Aug. 30,
		2019</t>
        </is>
      </c>
    </row>
    <row r="199">
      <c r="A199" s="4" t="inlineStr">
        <is>
          <t>Purchase price</t>
        </is>
      </c>
      <c r="C199" s="6" t="n">
        <v>7500000</v>
      </c>
    </row>
    <row r="200">
      <c r="A200" s="4" t="inlineStr">
        <is>
          <t>Remaining lease term at acquisition</t>
        </is>
      </c>
      <c r="C200" s="4" t="inlineStr">
        <is>
          <t>10 years 7 months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INCOME PROPERTY PORTFOLIO - Properties Acquired - Additional Information (Details) - Single-tenant Net Lease Income Property, Live Nation Entertainment, Inc, East Troy, Wisconsin</t>
        </is>
      </c>
      <c r="B1" s="2" t="inlineStr">
        <is>
          <t>9 Months Ended</t>
        </is>
      </c>
    </row>
    <row r="2">
      <c r="B2" s="2" t="inlineStr">
        <is>
          <t>Sep. 30, 2019aitem</t>
        </is>
      </c>
    </row>
    <row r="3">
      <c r="A3" s="3" t="inlineStr">
        <is>
          <t>INCOME PROPERTY PORTFOLIO</t>
        </is>
      </c>
    </row>
    <row r="4">
      <c r="A4" s="4" t="inlineStr">
        <is>
          <t>Seating capacity of open air entertainment venue</t>
        </is>
      </c>
      <c r="B4" s="5" t="n">
        <v>7500</v>
      </c>
    </row>
    <row r="5">
      <c r="A5" s="4" t="inlineStr">
        <is>
          <t>Seating capacity of outdoor amphitheatre</t>
        </is>
      </c>
      <c r="B5" s="5" t="n">
        <v>37000</v>
      </c>
    </row>
    <row r="6">
      <c r="A6" s="4" t="inlineStr">
        <is>
          <t>Outdoor amphitheater, green space, area, minimum | a</t>
        </is>
      </c>
      <c r="B6" s="5" t="n">
        <v>1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AND COMBINED STATEMENTS OF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 Attributable to Alpine Income Property Trust, Inc.</t>
        </is>
      </c>
      <c r="B4" s="6" t="n">
        <v>546103</v>
      </c>
      <c r="C4" s="6" t="n">
        <v>998739</v>
      </c>
      <c r="D4" s="6" t="n">
        <v>799010</v>
      </c>
      <c r="E4" s="6" t="n">
        <v>2925819</v>
      </c>
    </row>
    <row r="5">
      <c r="A5" s="3" t="inlineStr">
        <is>
          <t>Other Comprehensive Income (Loss)</t>
        </is>
      </c>
    </row>
    <row r="6">
      <c r="A6" s="4" t="inlineStr">
        <is>
          <t>Cash Flow Hedging Derivative - Interest Rate Swap</t>
        </is>
      </c>
      <c r="B6" s="5" t="n">
        <v>28319</v>
      </c>
      <c r="D6" s="5" t="n">
        <v>-618563</v>
      </c>
    </row>
    <row r="7">
      <c r="A7" s="4" t="inlineStr">
        <is>
          <t>Total Other Comprehensive Income (Loss)</t>
        </is>
      </c>
      <c r="B7" s="5" t="n">
        <v>28319</v>
      </c>
      <c r="D7" s="5" t="n">
        <v>-618563</v>
      </c>
    </row>
    <row r="8">
      <c r="A8" s="4" t="inlineStr">
        <is>
          <t>Total Comprehensive Income (Loss)</t>
        </is>
      </c>
      <c r="B8" s="6" t="n">
        <v>574422</v>
      </c>
      <c r="C8" s="6" t="n">
        <v>998739</v>
      </c>
      <c r="D8" s="6" t="n">
        <v>180447</v>
      </c>
      <c r="E8" s="6" t="n">
        <v>29258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COME PROPERTY PORTFOLIO - Properties Sold (Details)</t>
        </is>
      </c>
      <c r="B1" s="2" t="inlineStr">
        <is>
          <t>Sep. 25, 2020USD ($)$ / shares</t>
        </is>
      </c>
      <c r="C1" s="2" t="inlineStr">
        <is>
          <t>Sep. 30, 2020USD ($)</t>
        </is>
      </c>
      <c r="D1" s="2" t="inlineStr">
        <is>
          <t>Sep. 30, 2020USD ($)</t>
        </is>
      </c>
      <c r="E1" s="2" t="inlineStr">
        <is>
          <t>Sep. 30, 2019USD ($)</t>
        </is>
      </c>
    </row>
    <row r="2">
      <c r="A2" s="3" t="inlineStr">
        <is>
          <t>ASSETS HELD FOR SALE</t>
        </is>
      </c>
    </row>
    <row r="3">
      <c r="A3" s="4" t="inlineStr">
        <is>
          <t>Gain on sale of assets</t>
        </is>
      </c>
      <c r="C3" s="6" t="n">
        <v>287375</v>
      </c>
      <c r="D3" s="6" t="n">
        <v>287375</v>
      </c>
    </row>
    <row r="4">
      <c r="A4" s="4" t="inlineStr">
        <is>
          <t>Number of properties sold</t>
        </is>
      </c>
      <c r="E4" s="5" t="n">
        <v>0</v>
      </c>
    </row>
    <row r="5">
      <c r="A5" s="4" t="inlineStr">
        <is>
          <t>Disposal Group, Disposed of by Sale, Not Discontinued Operations | Single-tenant Net Lease Income Property, Outback Steakhouse, Charlottesville, Virginia</t>
        </is>
      </c>
    </row>
    <row r="6">
      <c r="A6" s="3" t="inlineStr">
        <is>
          <t>ASSETS HELD FOR SALE</t>
        </is>
      </c>
    </row>
    <row r="7">
      <c r="A7" s="4" t="inlineStr">
        <is>
          <t>Sales price</t>
        </is>
      </c>
      <c r="B7" s="6" t="n">
        <v>5100000</v>
      </c>
    </row>
    <row r="8">
      <c r="A8" s="4" t="inlineStr">
        <is>
          <t>Percentage Leased</t>
        </is>
      </c>
      <c r="B8" s="4" t="inlineStr">
        <is>
          <t>5.80%</t>
        </is>
      </c>
    </row>
    <row r="9">
      <c r="A9" s="4" t="inlineStr">
        <is>
          <t>Gain on sale of assets</t>
        </is>
      </c>
      <c r="B9" s="6" t="n">
        <v>287000</v>
      </c>
    </row>
    <row r="10">
      <c r="A10" s="4" t="inlineStr">
        <is>
          <t>Gain on sale of assets per diluted share | $ / shares</t>
        </is>
      </c>
      <c r="B10" s="7"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t>
        </is>
      </c>
      <c r="B1" s="2" t="inlineStr">
        <is>
          <t>Sep. 30, 2020</t>
        </is>
      </c>
      <c r="C1" s="2" t="inlineStr">
        <is>
          <t>Dec. 31, 2019</t>
        </is>
      </c>
    </row>
    <row r="2">
      <c r="A2" s="4" t="inlineStr">
        <is>
          <t>Carrying Value</t>
        </is>
      </c>
    </row>
    <row r="3">
      <c r="A3" s="3" t="inlineStr">
        <is>
          <t>Carrying value and estimated fair value of financial instruments</t>
        </is>
      </c>
    </row>
    <row r="4">
      <c r="A4" s="4" t="inlineStr">
        <is>
          <t>Cash and Cash Equivalents</t>
        </is>
      </c>
      <c r="B4" s="6" t="n">
        <v>1885906</v>
      </c>
      <c r="C4" s="6" t="n">
        <v>12341978</v>
      </c>
    </row>
    <row r="5">
      <c r="A5" s="4" t="inlineStr">
        <is>
          <t>Long-Term Debt</t>
        </is>
      </c>
      <c r="B5" s="5" t="n">
        <v>87853998</v>
      </c>
    </row>
    <row r="6">
      <c r="A6" s="4" t="inlineStr">
        <is>
          <t>Estimated Fair Value</t>
        </is>
      </c>
    </row>
    <row r="7">
      <c r="A7" s="3" t="inlineStr">
        <is>
          <t>Carrying value and estimated fair value of financial instruments</t>
        </is>
      </c>
    </row>
    <row r="8">
      <c r="A8" s="4" t="inlineStr">
        <is>
          <t>Cash and Cash Equivalents</t>
        </is>
      </c>
      <c r="B8" s="5" t="n">
        <v>1885906</v>
      </c>
      <c r="C8" s="6" t="n">
        <v>12341978</v>
      </c>
    </row>
    <row r="9">
      <c r="A9" s="4" t="inlineStr">
        <is>
          <t>Long-Term Debt</t>
        </is>
      </c>
      <c r="B9" s="6" t="n">
        <v>87853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t>
        </is>
      </c>
      <c r="B1" s="2" t="inlineStr">
        <is>
          <t>Sep. 30, 2020</t>
        </is>
      </c>
      <c r="C1" s="2" t="inlineStr">
        <is>
          <t>Dec. 31, 2019</t>
        </is>
      </c>
    </row>
    <row r="2">
      <c r="A2" s="3" t="inlineStr">
        <is>
          <t>Assets, Fair Value Disclosure [Abstract]</t>
        </is>
      </c>
    </row>
    <row r="3">
      <c r="A3" s="4" t="inlineStr">
        <is>
          <t>Interest Rate Swap</t>
        </is>
      </c>
      <c r="B3" s="6" t="n">
        <v>-618563</v>
      </c>
    </row>
    <row r="4">
      <c r="A4" s="4" t="inlineStr">
        <is>
          <t>Recurring basis</t>
        </is>
      </c>
    </row>
    <row r="5">
      <c r="A5" s="3" t="inlineStr">
        <is>
          <t>Assets, Fair Value Disclosure [Abstract]</t>
        </is>
      </c>
    </row>
    <row r="6">
      <c r="A6" s="4" t="inlineStr">
        <is>
          <t>Interest Rate Swap</t>
        </is>
      </c>
      <c r="C6" s="6" t="n">
        <v>0</v>
      </c>
    </row>
    <row r="7">
      <c r="A7" s="4" t="inlineStr">
        <is>
          <t>Derivatives liabilities</t>
        </is>
      </c>
      <c r="C7" s="6" t="n">
        <v>0</v>
      </c>
    </row>
    <row r="8">
      <c r="A8" s="4" t="inlineStr">
        <is>
          <t>Recurring basis | Significant Other Observable Inputs (Level 2)</t>
        </is>
      </c>
    </row>
    <row r="9">
      <c r="A9" s="3" t="inlineStr">
        <is>
          <t>Assets, Fair Value Disclosure [Abstract]</t>
        </is>
      </c>
    </row>
    <row r="10">
      <c r="A10" s="4" t="inlineStr">
        <is>
          <t>Interest Rate Swap</t>
        </is>
      </c>
      <c r="B10" s="6" t="n">
        <v>-618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AND LIABILITIES - Components (Details) - USD ($)</t>
        </is>
      </c>
      <c r="B1" s="2" t="inlineStr">
        <is>
          <t>Sep. 30, 2020</t>
        </is>
      </c>
      <c r="C1" s="2" t="inlineStr">
        <is>
          <t>Dec. 31, 2019</t>
        </is>
      </c>
    </row>
    <row r="2">
      <c r="A2" s="3" t="inlineStr">
        <is>
          <t>Intangible Assets And Liabilities [Line Items]</t>
        </is>
      </c>
    </row>
    <row r="3">
      <c r="A3" s="4" t="inlineStr">
        <is>
          <t>Sub-total Intangible Lease Assets</t>
        </is>
      </c>
      <c r="B3" s="6" t="n">
        <v>38087719</v>
      </c>
      <c r="C3" s="6" t="n">
        <v>22648727</v>
      </c>
    </row>
    <row r="4">
      <c r="A4" s="4" t="inlineStr">
        <is>
          <t>Accumulated Amortization</t>
        </is>
      </c>
      <c r="B4" s="5" t="n">
        <v>-3080072</v>
      </c>
      <c r="C4" s="5" t="n">
        <v>-291094</v>
      </c>
    </row>
    <row r="5">
      <c r="A5" s="4" t="inlineStr">
        <is>
          <t>Sub-total Intangible Lease Assets—Net</t>
        </is>
      </c>
      <c r="B5" s="5" t="n">
        <v>35007647</v>
      </c>
      <c r="C5" s="5" t="n">
        <v>22357633</v>
      </c>
    </row>
    <row r="6">
      <c r="A6" s="3" t="inlineStr">
        <is>
          <t>Intangible Lease Liabilities</t>
        </is>
      </c>
    </row>
    <row r="7">
      <c r="A7" s="4" t="inlineStr">
        <is>
          <t>Value of Below Market In-Place Leases</t>
        </is>
      </c>
      <c r="B7" s="5" t="n">
        <v>-3189862</v>
      </c>
      <c r="C7" s="5" t="n">
        <v>-1933416</v>
      </c>
    </row>
    <row r="8">
      <c r="A8" s="4" t="inlineStr">
        <is>
          <t>Sub-total Intangible Lease Liabilities</t>
        </is>
      </c>
      <c r="B8" s="5" t="n">
        <v>-3189862</v>
      </c>
      <c r="C8" s="5" t="n">
        <v>-1933416</v>
      </c>
    </row>
    <row r="9">
      <c r="A9" s="4" t="inlineStr">
        <is>
          <t>Accumulated Amortization</t>
        </is>
      </c>
      <c r="B9" s="5" t="n">
        <v>278985</v>
      </c>
      <c r="C9" s="5" t="n">
        <v>25223</v>
      </c>
    </row>
    <row r="10">
      <c r="A10" s="4" t="inlineStr">
        <is>
          <t>Sub-total Intangible Lease Liabilities —Net</t>
        </is>
      </c>
      <c r="B10" s="5" t="n">
        <v>-2910877</v>
      </c>
      <c r="C10" s="5" t="n">
        <v>-1908193</v>
      </c>
    </row>
    <row r="11">
      <c r="A11" s="4" t="inlineStr">
        <is>
          <t>Total Intangible Assets and Liabilities—Net</t>
        </is>
      </c>
      <c r="B11" s="5" t="n">
        <v>32096770</v>
      </c>
      <c r="C11" s="5" t="n">
        <v>20449440</v>
      </c>
    </row>
    <row r="12">
      <c r="A12" s="4" t="inlineStr">
        <is>
          <t>Value of In-Place Leases</t>
        </is>
      </c>
    </row>
    <row r="13">
      <c r="A13" s="3" t="inlineStr">
        <is>
          <t>Intangible Assets And Liabilities [Line Items]</t>
        </is>
      </c>
    </row>
    <row r="14">
      <c r="A14" s="4" t="inlineStr">
        <is>
          <t>Sub-total Intangible Lease Assets</t>
        </is>
      </c>
      <c r="B14" s="5" t="n">
        <v>25104956</v>
      </c>
      <c r="C14" s="5" t="n">
        <v>14479323</v>
      </c>
    </row>
    <row r="15">
      <c r="A15" s="4" t="inlineStr">
        <is>
          <t>Value of Above Market In-Place Leases</t>
        </is>
      </c>
    </row>
    <row r="16">
      <c r="A16" s="3" t="inlineStr">
        <is>
          <t>Intangible Assets And Liabilities [Line Items]</t>
        </is>
      </c>
    </row>
    <row r="17">
      <c r="A17" s="4" t="inlineStr">
        <is>
          <t>Sub-total Intangible Lease Assets</t>
        </is>
      </c>
      <c r="B17" s="5" t="n">
        <v>2186801</v>
      </c>
      <c r="C17" s="5" t="n">
        <v>1625325</v>
      </c>
    </row>
    <row r="18">
      <c r="A18" s="4" t="inlineStr">
        <is>
          <t>Value of Intangible Leasing Costs</t>
        </is>
      </c>
    </row>
    <row r="19">
      <c r="A19" s="3" t="inlineStr">
        <is>
          <t>Intangible Assets And Liabilities [Line Items]</t>
        </is>
      </c>
    </row>
    <row r="20">
      <c r="A20" s="4" t="inlineStr">
        <is>
          <t>Sub-total Intangible Lease Assets</t>
        </is>
      </c>
      <c r="B20" s="6" t="n">
        <v>10795962</v>
      </c>
      <c r="C20" s="6" t="n">
        <v>65440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AND LIABILITIES -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AND LIABILITIES</t>
        </is>
      </c>
    </row>
    <row r="4">
      <c r="A4" s="4" t="inlineStr">
        <is>
          <t>Depreciation and Amortization Expense</t>
        </is>
      </c>
      <c r="B4" s="6" t="n">
        <v>1036771</v>
      </c>
      <c r="C4" s="6" t="n">
        <v>454715</v>
      </c>
      <c r="D4" s="6" t="n">
        <v>2644623</v>
      </c>
      <c r="E4" s="6" t="n">
        <v>1256582</v>
      </c>
    </row>
    <row r="5">
      <c r="A5" s="4" t="inlineStr">
        <is>
          <t>Increase to Income Properties Revenue</t>
        </is>
      </c>
      <c r="B5" s="5" t="n">
        <v>-28679</v>
      </c>
      <c r="C5" s="5" t="n">
        <v>-68106</v>
      </c>
      <c r="D5" s="5" t="n">
        <v>-76853</v>
      </c>
      <c r="E5" s="5" t="n">
        <v>-193018</v>
      </c>
    </row>
    <row r="6">
      <c r="A6" s="4" t="inlineStr">
        <is>
          <t>Net Amortization of Intangible Assets and Liabilities</t>
        </is>
      </c>
      <c r="B6" s="6" t="n">
        <v>1008092</v>
      </c>
      <c r="C6" s="6" t="n">
        <v>386609</v>
      </c>
      <c r="D6" s="6" t="n">
        <v>2567770</v>
      </c>
      <c r="E6" s="6" t="n">
        <v>10635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LIABILITIES - Summary of Estimated Amortization and Accretion (Details) - USD ($)</t>
        </is>
      </c>
      <c r="B1" s="2" t="inlineStr">
        <is>
          <t>9 Months Ended</t>
        </is>
      </c>
    </row>
    <row r="2">
      <c r="B2" s="2" t="inlineStr">
        <is>
          <t>Sep. 30, 2020</t>
        </is>
      </c>
      <c r="C2" s="2" t="inlineStr">
        <is>
          <t>Dec. 31, 2019</t>
        </is>
      </c>
    </row>
    <row r="3">
      <c r="A3" s="3" t="inlineStr">
        <is>
          <t>Future Amortization Amount</t>
        </is>
      </c>
    </row>
    <row r="4">
      <c r="A4" s="4" t="inlineStr">
        <is>
          <t>Sub-total Intangible Lease Assets—Net</t>
        </is>
      </c>
      <c r="B4" s="6" t="n">
        <v>35007647</v>
      </c>
      <c r="C4" s="6" t="n">
        <v>22357633</v>
      </c>
    </row>
    <row r="5">
      <c r="A5" s="3" t="inlineStr">
        <is>
          <t>Future Accretion to Income Property Revenue</t>
        </is>
      </c>
    </row>
    <row r="6">
      <c r="A6" s="4" t="inlineStr">
        <is>
          <t>Sub-total Intangible Lease Liabilities —Net</t>
        </is>
      </c>
      <c r="B6" s="5" t="n">
        <v>-2910877</v>
      </c>
      <c r="C6" s="6" t="n">
        <v>-1908193</v>
      </c>
    </row>
    <row r="7">
      <c r="A7" s="3" t="inlineStr">
        <is>
          <t>Net Future Amortization of Intangible Assets and Liabilities</t>
        </is>
      </c>
    </row>
    <row r="8">
      <c r="A8" s="4" t="inlineStr">
        <is>
          <t>Remainder of 2020</t>
        </is>
      </c>
      <c r="B8" s="5" t="n">
        <v>1066134</v>
      </c>
    </row>
    <row r="9">
      <c r="A9" s="4" t="inlineStr">
        <is>
          <t>2021</t>
        </is>
      </c>
      <c r="B9" s="5" t="n">
        <v>4264538</v>
      </c>
    </row>
    <row r="10">
      <c r="A10" s="4" t="inlineStr">
        <is>
          <t>2022</t>
        </is>
      </c>
      <c r="B10" s="5" t="n">
        <v>4264538</v>
      </c>
    </row>
    <row r="11">
      <c r="A11" s="4" t="inlineStr">
        <is>
          <t>2023</t>
        </is>
      </c>
      <c r="B11" s="5" t="n">
        <v>4264538</v>
      </c>
    </row>
    <row r="12">
      <c r="A12" s="4" t="inlineStr">
        <is>
          <t>2024</t>
        </is>
      </c>
      <c r="B12" s="5" t="n">
        <v>4045336</v>
      </c>
    </row>
    <row r="13">
      <c r="A13" s="4" t="inlineStr">
        <is>
          <t>2025 and thereafter</t>
        </is>
      </c>
      <c r="B13" s="5" t="n">
        <v>14191686</v>
      </c>
    </row>
    <row r="14">
      <c r="A14" s="4" t="inlineStr">
        <is>
          <t>Total</t>
        </is>
      </c>
      <c r="B14" s="6" t="n">
        <v>32096770</v>
      </c>
    </row>
    <row r="15">
      <c r="A15" s="3" t="inlineStr">
        <is>
          <t>Amount allocated of total acquisition cost</t>
        </is>
      </c>
    </row>
    <row r="16">
      <c r="A16" s="4" t="inlineStr">
        <is>
          <t>Weighted average amortization period of intangible assets</t>
        </is>
      </c>
      <c r="B16" s="4" t="inlineStr">
        <is>
          <t>9 years 1 month 6 days</t>
        </is>
      </c>
    </row>
    <row r="17">
      <c r="A17" s="4" t="inlineStr">
        <is>
          <t>Future Amortization</t>
        </is>
      </c>
    </row>
    <row r="18">
      <c r="A18" s="3" t="inlineStr">
        <is>
          <t>Future Amortization Amount</t>
        </is>
      </c>
    </row>
    <row r="19">
      <c r="A19" s="4" t="inlineStr">
        <is>
          <t>Remainder of 2020</t>
        </is>
      </c>
      <c r="B19" s="6" t="n">
        <v>1094053</v>
      </c>
    </row>
    <row r="20">
      <c r="A20" s="4" t="inlineStr">
        <is>
          <t>2021</t>
        </is>
      </c>
      <c r="B20" s="5" t="n">
        <v>4376214</v>
      </c>
    </row>
    <row r="21">
      <c r="A21" s="4" t="inlineStr">
        <is>
          <t>2022</t>
        </is>
      </c>
      <c r="B21" s="5" t="n">
        <v>4376214</v>
      </c>
    </row>
    <row r="22">
      <c r="A22" s="4" t="inlineStr">
        <is>
          <t>2023</t>
        </is>
      </c>
      <c r="B22" s="5" t="n">
        <v>4376214</v>
      </c>
    </row>
    <row r="23">
      <c r="A23" s="4" t="inlineStr">
        <is>
          <t>2024</t>
        </is>
      </c>
      <c r="B23" s="5" t="n">
        <v>4145681</v>
      </c>
    </row>
    <row r="24">
      <c r="A24" s="4" t="inlineStr">
        <is>
          <t>2025 and thereafter</t>
        </is>
      </c>
      <c r="B24" s="5" t="n">
        <v>14644595</v>
      </c>
    </row>
    <row r="25">
      <c r="A25" s="4" t="inlineStr">
        <is>
          <t>Sub-total Intangible Lease Assets—Net</t>
        </is>
      </c>
      <c r="B25" s="5" t="n">
        <v>33012971</v>
      </c>
    </row>
    <row r="26">
      <c r="A26" s="4" t="inlineStr">
        <is>
          <t>Future Accretion to Income Property Revenue</t>
        </is>
      </c>
    </row>
    <row r="27">
      <c r="A27" s="3" t="inlineStr">
        <is>
          <t>Future Accretion to Income Property Revenue</t>
        </is>
      </c>
    </row>
    <row r="28">
      <c r="A28" s="4" t="inlineStr">
        <is>
          <t>Remainder of 2020</t>
        </is>
      </c>
      <c r="B28" s="5" t="n">
        <v>-27919</v>
      </c>
    </row>
    <row r="29">
      <c r="A29" s="4" t="inlineStr">
        <is>
          <t>2021</t>
        </is>
      </c>
      <c r="B29" s="5" t="n">
        <v>-111676</v>
      </c>
    </row>
    <row r="30">
      <c r="A30" s="4" t="inlineStr">
        <is>
          <t>2022</t>
        </is>
      </c>
      <c r="B30" s="5" t="n">
        <v>-111676</v>
      </c>
    </row>
    <row r="31">
      <c r="A31" s="4" t="inlineStr">
        <is>
          <t>2023</t>
        </is>
      </c>
      <c r="B31" s="5" t="n">
        <v>-111676</v>
      </c>
    </row>
    <row r="32">
      <c r="A32" s="4" t="inlineStr">
        <is>
          <t>2024</t>
        </is>
      </c>
      <c r="B32" s="5" t="n">
        <v>-100345</v>
      </c>
    </row>
    <row r="33">
      <c r="A33" s="4" t="inlineStr">
        <is>
          <t>2025 and thereafter</t>
        </is>
      </c>
      <c r="B33" s="5" t="n">
        <v>452909</v>
      </c>
    </row>
    <row r="34">
      <c r="A34" s="4" t="inlineStr">
        <is>
          <t>Sub-total Intangible Lease Liabilities —Net</t>
        </is>
      </c>
      <c r="B34" s="6" t="n">
        <v>-9162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ASSETS (Details) - USD ($)</t>
        </is>
      </c>
      <c r="B1" s="2" t="inlineStr">
        <is>
          <t>Sep. 30, 2020</t>
        </is>
      </c>
      <c r="C1" s="2" t="inlineStr">
        <is>
          <t>Dec. 31, 2019</t>
        </is>
      </c>
    </row>
    <row r="2">
      <c r="A2" s="3" t="inlineStr">
        <is>
          <t>OTHER ASSETS</t>
        </is>
      </c>
    </row>
    <row r="3">
      <c r="A3" s="4" t="inlineStr">
        <is>
          <t>Tenant Receivables</t>
        </is>
      </c>
      <c r="B3" s="6" t="n">
        <v>189122</v>
      </c>
    </row>
    <row r="4">
      <c r="A4" s="4" t="inlineStr">
        <is>
          <t>Accrued Unbilled Tenant Receivables</t>
        </is>
      </c>
      <c r="B4" s="5" t="n">
        <v>576203</v>
      </c>
    </row>
    <row r="5">
      <c r="A5" s="4" t="inlineStr">
        <is>
          <t>Prepaid Insurance</t>
        </is>
      </c>
      <c r="B5" s="5" t="n">
        <v>62835</v>
      </c>
      <c r="C5" s="6" t="n">
        <v>498999</v>
      </c>
    </row>
    <row r="6">
      <c r="A6" s="4" t="inlineStr">
        <is>
          <t>Deposits on Acquisitions</t>
        </is>
      </c>
      <c r="B6" s="5" t="n">
        <v>125000</v>
      </c>
      <c r="C6" s="5" t="n">
        <v>200000</v>
      </c>
    </row>
    <row r="7">
      <c r="A7" s="4" t="inlineStr">
        <is>
          <t>Prepaid and Deposits - Other</t>
        </is>
      </c>
      <c r="B7" s="5" t="n">
        <v>419748</v>
      </c>
      <c r="C7" s="5" t="n">
        <v>88318</v>
      </c>
    </row>
    <row r="8">
      <c r="A8" s="4" t="inlineStr">
        <is>
          <t>Total Other Assets</t>
        </is>
      </c>
      <c r="B8" s="6" t="n">
        <v>1372908</v>
      </c>
      <c r="C8" s="6" t="n">
        <v>787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35" customWidth="1" min="3" max="3"/>
  </cols>
  <sheetData>
    <row r="1">
      <c r="A1" s="1" t="inlineStr">
        <is>
          <t>ACCOUNTS PAYABLE, ACCRUED EXPENSES, AND OTHER LIABILITIES (Details)</t>
        </is>
      </c>
      <c r="B1" s="2" t="inlineStr">
        <is>
          <t>Sep. 30, 2020USD ($)item</t>
        </is>
      </c>
      <c r="C1" s="2" t="inlineStr">
        <is>
          <t>Dec. 31, 2019USD ($)item$ / shares</t>
        </is>
      </c>
    </row>
    <row r="2">
      <c r="A2" s="3" t="inlineStr">
        <is>
          <t>ACCOUNTS PAYABLE, ACCRUED EXPENSES, AND OTHER LIABILITIES</t>
        </is>
      </c>
    </row>
    <row r="3">
      <c r="A3" s="4" t="inlineStr">
        <is>
          <t>Accounts Payable</t>
        </is>
      </c>
      <c r="B3" s="6" t="n">
        <v>274574</v>
      </c>
      <c r="C3" s="6" t="n">
        <v>462524</v>
      </c>
    </row>
    <row r="4">
      <c r="A4" s="4" t="inlineStr">
        <is>
          <t>Accrued Expenses</t>
        </is>
      </c>
      <c r="B4" s="5" t="n">
        <v>1999413</v>
      </c>
      <c r="C4" s="5" t="n">
        <v>311342</v>
      </c>
    </row>
    <row r="5">
      <c r="A5" s="4" t="inlineStr">
        <is>
          <t>Dividend Payable</t>
        </is>
      </c>
      <c r="C5" s="5" t="n">
        <v>70984</v>
      </c>
    </row>
    <row r="6">
      <c r="A6" s="4" t="inlineStr">
        <is>
          <t>Accrual for Tenant Improvement</t>
        </is>
      </c>
      <c r="C6" s="5" t="n">
        <v>626872</v>
      </c>
    </row>
    <row r="7">
      <c r="A7" s="4" t="inlineStr">
        <is>
          <t>Interest Rate Swap</t>
        </is>
      </c>
      <c r="B7" s="5" t="n">
        <v>618563</v>
      </c>
    </row>
    <row r="8">
      <c r="A8" s="4" t="inlineStr">
        <is>
          <t>Total Accounts Payable, Accrued Expenses, and Other Liabilities</t>
        </is>
      </c>
      <c r="B8" s="6" t="n">
        <v>2892550</v>
      </c>
      <c r="C8" s="6" t="n">
        <v>1471722</v>
      </c>
    </row>
    <row r="9">
      <c r="A9" s="4" t="inlineStr">
        <is>
          <t>Dividend declared and payable (in dollars per share) | $ / shares</t>
        </is>
      </c>
      <c r="C9" s="10" t="n">
        <v>0.058</v>
      </c>
    </row>
    <row r="10">
      <c r="A10" s="4" t="inlineStr">
        <is>
          <t>Number of OP units due to Consolidated Tomoka Land Co | item</t>
        </is>
      </c>
      <c r="B10" s="5" t="n">
        <v>1223854</v>
      </c>
      <c r="C10" s="5" t="n">
        <v>1223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ONG-TERM DEBT - Outstanding Indebtedness (Details) - USD ($)</t>
        </is>
      </c>
      <c r="B1" s="2" t="inlineStr">
        <is>
          <t>1 Months Ended</t>
        </is>
      </c>
      <c r="C1" s="2" t="inlineStr">
        <is>
          <t>9 Months Ended</t>
        </is>
      </c>
    </row>
    <row r="2">
      <c r="B2" s="2" t="inlineStr">
        <is>
          <t>Apr. 30, 2020</t>
        </is>
      </c>
      <c r="C2" s="2" t="inlineStr">
        <is>
          <t>Sep. 30, 2020</t>
        </is>
      </c>
    </row>
    <row r="3">
      <c r="A3" s="3" t="inlineStr">
        <is>
          <t>Long-term debt</t>
        </is>
      </c>
    </row>
    <row r="4">
      <c r="A4" s="4" t="inlineStr">
        <is>
          <t>Total Debt</t>
        </is>
      </c>
      <c r="C4" s="6" t="n">
        <v>88308854</v>
      </c>
    </row>
    <row r="5">
      <c r="A5" s="4" t="inlineStr">
        <is>
          <t>Stated Interest Rate (as a percent)</t>
        </is>
      </c>
      <c r="C5" s="4" t="inlineStr">
        <is>
          <t>1.69%</t>
        </is>
      </c>
    </row>
    <row r="6">
      <c r="A6" s="4" t="inlineStr">
        <is>
          <t>Interest rate swap</t>
        </is>
      </c>
      <c r="B6" s="6" t="n">
        <v>50000000</v>
      </c>
    </row>
    <row r="7">
      <c r="A7" s="4" t="inlineStr">
        <is>
          <t>LIBOR | Interest Rate Swap</t>
        </is>
      </c>
    </row>
    <row r="8">
      <c r="A8" s="3" t="inlineStr">
        <is>
          <t>Long-term debt</t>
        </is>
      </c>
    </row>
    <row r="9">
      <c r="A9" s="4" t="inlineStr">
        <is>
          <t>Margin added to variable rate basis (as a percent)</t>
        </is>
      </c>
      <c r="B9" s="4" t="inlineStr">
        <is>
          <t>0.48%</t>
        </is>
      </c>
    </row>
    <row r="10">
      <c r="A10" s="4" t="inlineStr">
        <is>
          <t>Credit Facility</t>
        </is>
      </c>
    </row>
    <row r="11">
      <c r="A11" s="3" t="inlineStr">
        <is>
          <t>Long-term debt</t>
        </is>
      </c>
    </row>
    <row r="12">
      <c r="A12" s="4" t="inlineStr">
        <is>
          <t>Total Debt</t>
        </is>
      </c>
      <c r="C12" s="6" t="n">
        <v>88308854</v>
      </c>
    </row>
    <row r="13">
      <c r="A13" s="4" t="inlineStr">
        <is>
          <t>Interest rate swap</t>
        </is>
      </c>
      <c r="B13" s="6" t="n">
        <v>50000000</v>
      </c>
    </row>
    <row r="14">
      <c r="A14" s="4" t="inlineStr">
        <is>
          <t>Credit Facility | LIBOR</t>
        </is>
      </c>
    </row>
    <row r="15">
      <c r="A15" s="3" t="inlineStr">
        <is>
          <t>Long-term debt</t>
        </is>
      </c>
    </row>
    <row r="16">
      <c r="A16" s="4" t="inlineStr">
        <is>
          <t>Stated Interest Rate (as a percent)</t>
        </is>
      </c>
      <c r="B16" s="4" t="inlineStr">
        <is>
          <t>0.48%</t>
        </is>
      </c>
    </row>
    <row r="17">
      <c r="A17" s="4" t="inlineStr">
        <is>
          <t>Credit Facility | LIBOR | Minimum</t>
        </is>
      </c>
    </row>
    <row r="18">
      <c r="A18" s="3" t="inlineStr">
        <is>
          <t>Long-term debt</t>
        </is>
      </c>
    </row>
    <row r="19">
      <c r="A19" s="4" t="inlineStr">
        <is>
          <t>Margin added to variable rate basis (as a percent)</t>
        </is>
      </c>
      <c r="C19" s="4" t="inlineStr">
        <is>
          <t>1.35%</t>
        </is>
      </c>
    </row>
    <row r="20">
      <c r="A20" s="4" t="inlineStr">
        <is>
          <t>Credit Facility | LIBOR | Maximum</t>
        </is>
      </c>
    </row>
    <row r="21">
      <c r="A21" s="3" t="inlineStr">
        <is>
          <t>Long-term debt</t>
        </is>
      </c>
    </row>
    <row r="22">
      <c r="A22" s="4" t="inlineStr">
        <is>
          <t>Margin added to variable rate basis (as a percent)</t>
        </is>
      </c>
      <c r="C22" s="4" t="inlineStr">
        <is>
          <t>1.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27" customWidth="1" min="2" max="2"/>
    <col width="21" customWidth="1" min="3" max="3"/>
    <col width="21" customWidth="1" min="4" max="4"/>
  </cols>
  <sheetData>
    <row r="1">
      <c r="A1" s="1" t="inlineStr">
        <is>
          <t>LONG-TERM DEBT - Credit Facility (Details)</t>
        </is>
      </c>
      <c r="B1" s="2" t="inlineStr">
        <is>
          <t>Oct. 16, 2020USD ($)Lender</t>
        </is>
      </c>
      <c r="C1" s="2" t="inlineStr">
        <is>
          <t>Nov. 26, 2019USD ($)</t>
        </is>
      </c>
      <c r="D1" s="2" t="inlineStr">
        <is>
          <t>Sep. 30, 2020USD ($)</t>
        </is>
      </c>
    </row>
    <row r="2">
      <c r="A2" s="3" t="inlineStr">
        <is>
          <t>Long-term debt</t>
        </is>
      </c>
    </row>
    <row r="3">
      <c r="A3" s="4" t="inlineStr">
        <is>
          <t>Maximum borrowing capacity</t>
        </is>
      </c>
      <c r="D3" s="6" t="n">
        <v>100000000</v>
      </c>
    </row>
    <row r="4">
      <c r="A4" s="4" t="inlineStr">
        <is>
          <t>Current commitment under credit facility, amount</t>
        </is>
      </c>
      <c r="D4" s="5" t="n">
        <v>23900000</v>
      </c>
    </row>
    <row r="5">
      <c r="A5" s="4" t="inlineStr">
        <is>
          <t>Amount outstanding</t>
        </is>
      </c>
      <c r="D5" s="5" t="n">
        <v>99300000</v>
      </c>
    </row>
    <row r="6">
      <c r="A6" s="4" t="inlineStr">
        <is>
          <t>Long-term Debt.</t>
        </is>
      </c>
      <c r="D6" s="5" t="n">
        <v>87853998</v>
      </c>
    </row>
    <row r="7">
      <c r="A7" s="4" t="inlineStr">
        <is>
          <t>Credit Facility</t>
        </is>
      </c>
    </row>
    <row r="8">
      <c r="A8" s="3" t="inlineStr">
        <is>
          <t>Long-term debt</t>
        </is>
      </c>
    </row>
    <row r="9">
      <c r="A9" s="4" t="inlineStr">
        <is>
          <t>Maximum borrowing capacity</t>
        </is>
      </c>
      <c r="C9" s="6" t="n">
        <v>100000000</v>
      </c>
    </row>
    <row r="10">
      <c r="A10" s="4" t="inlineStr">
        <is>
          <t>Credit facility term</t>
        </is>
      </c>
      <c r="C10" s="4" t="inlineStr">
        <is>
          <t>4 years</t>
        </is>
      </c>
    </row>
    <row r="11">
      <c r="A11" s="4" t="inlineStr">
        <is>
          <t>Extension term</t>
        </is>
      </c>
      <c r="C11" s="4" t="inlineStr">
        <is>
          <t>1 year</t>
        </is>
      </c>
    </row>
    <row r="12">
      <c r="A12" s="4" t="inlineStr">
        <is>
          <t>Additional borrowing capacity</t>
        </is>
      </c>
      <c r="C12" s="6" t="n">
        <v>50000000</v>
      </c>
    </row>
    <row r="13">
      <c r="A13" s="4" t="inlineStr">
        <is>
          <t>Long-term Debt.</t>
        </is>
      </c>
      <c r="D13" s="6" t="n">
        <v>88308854</v>
      </c>
    </row>
    <row r="14">
      <c r="A14" s="4" t="inlineStr">
        <is>
          <t>Credit Facility | Subsequent Event</t>
        </is>
      </c>
    </row>
    <row r="15">
      <c r="A15" s="3" t="inlineStr">
        <is>
          <t>Long-term debt</t>
        </is>
      </c>
    </row>
    <row r="16">
      <c r="A16" s="4" t="inlineStr">
        <is>
          <t>Maximum borrowing capacity</t>
        </is>
      </c>
      <c r="B16" s="6" t="n">
        <v>150000000</v>
      </c>
    </row>
    <row r="17">
      <c r="A17" s="4" t="inlineStr">
        <is>
          <t>Available borrowing capacity</t>
        </is>
      </c>
      <c r="B17" s="6" t="n">
        <v>46500000</v>
      </c>
    </row>
    <row r="18">
      <c r="A18" s="4" t="inlineStr">
        <is>
          <t>Number Of Lenders | Lender</t>
        </is>
      </c>
      <c r="B18" s="5" t="n">
        <v>2</v>
      </c>
    </row>
    <row r="19">
      <c r="A19" s="4" t="inlineStr">
        <is>
          <t>Maximum borrowing capacity including accordion feature</t>
        </is>
      </c>
      <c r="B19" s="6" t="n">
        <v>200000000</v>
      </c>
    </row>
    <row r="20">
      <c r="A20" s="4" t="inlineStr">
        <is>
          <t>Credit Facility | LIBOR | Minimum</t>
        </is>
      </c>
    </row>
    <row r="21">
      <c r="A21" s="3" t="inlineStr">
        <is>
          <t>Long-term debt</t>
        </is>
      </c>
    </row>
    <row r="22">
      <c r="A22" s="4" t="inlineStr">
        <is>
          <t>Margin added to variable rate basis (as a percent)</t>
        </is>
      </c>
      <c r="D22" s="4" t="inlineStr">
        <is>
          <t>1.35%</t>
        </is>
      </c>
    </row>
    <row r="23">
      <c r="A23" s="4" t="inlineStr">
        <is>
          <t>Credit Facility | LIBOR | Maximum</t>
        </is>
      </c>
    </row>
    <row r="24">
      <c r="A24" s="3" t="inlineStr">
        <is>
          <t>Long-term debt</t>
        </is>
      </c>
    </row>
    <row r="25">
      <c r="A25" s="4" t="inlineStr">
        <is>
          <t>Margin added to variable rate basis (as a percent)</t>
        </is>
      </c>
      <c r="D25" s="4" t="inlineStr">
        <is>
          <t>1.9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19" customWidth="1" min="2" max="2"/>
    <col width="20" customWidth="1" min="3" max="3"/>
    <col width="27" customWidth="1" min="4" max="4"/>
    <col width="34" customWidth="1" min="5" max="5"/>
    <col width="37" customWidth="1" min="6" max="6"/>
    <col width="21" customWidth="1" min="7" max="7"/>
    <col width="24" customWidth="1" min="8" max="8"/>
    <col width="14" customWidth="1" min="9" max="9"/>
  </cols>
  <sheetData>
    <row r="1">
      <c r="A1" s="1" t="inlineStr">
        <is>
          <t>CONSOLIDATED COMBINED STATEMENTS OF SHAREHOLDERS’ EQUITY - USD ($)</t>
        </is>
      </c>
      <c r="B1" s="2" t="inlineStr">
        <is>
          <t>Predecessor Equity</t>
        </is>
      </c>
      <c r="C1" s="2" t="inlineStr">
        <is>
          <t>Common Stock at Par</t>
        </is>
      </c>
      <c r="D1" s="2" t="inlineStr">
        <is>
          <t>Additional Paid-In Capital</t>
        </is>
      </c>
      <c r="E1" s="2" t="inlineStr">
        <is>
          <t>Dividends in Excess of Net Income</t>
        </is>
      </c>
      <c r="F1" s="2" t="inlineStr">
        <is>
          <t>Accumulated Other Comprehensive Loss</t>
        </is>
      </c>
      <c r="G1" s="2" t="inlineStr">
        <is>
          <t>Stockholders' Equity</t>
        </is>
      </c>
      <c r="H1" s="2" t="inlineStr">
        <is>
          <t>Noncontrolling Interest</t>
        </is>
      </c>
      <c r="I1" s="2" t="inlineStr">
        <is>
          <t>Total</t>
        </is>
      </c>
    </row>
    <row r="2">
      <c r="A2" s="4" t="inlineStr">
        <is>
          <t>Balance at Dec. 31, 2018</t>
        </is>
      </c>
      <c r="B2" s="6" t="n">
        <v>124189096</v>
      </c>
      <c r="G2" s="6" t="n">
        <v>124189096</v>
      </c>
      <c r="I2" s="6" t="n">
        <v>124189096</v>
      </c>
    </row>
    <row r="3">
      <c r="A3" s="3" t="inlineStr">
        <is>
          <t>Increase (decrease) in shareholders' equity</t>
        </is>
      </c>
    </row>
    <row r="4">
      <c r="A4" s="4" t="inlineStr">
        <is>
          <t>Net Income</t>
        </is>
      </c>
      <c r="B4" s="5" t="n">
        <v>2925819</v>
      </c>
      <c r="G4" s="5" t="n">
        <v>2925819</v>
      </c>
      <c r="I4" s="5" t="n">
        <v>2925819</v>
      </c>
    </row>
    <row r="5">
      <c r="A5" s="4" t="inlineStr">
        <is>
          <t>Stock Compensation Expense from Consolidated-Tomoka Land Co.</t>
        </is>
      </c>
      <c r="B5" s="5" t="n">
        <v>438603</v>
      </c>
      <c r="G5" s="5" t="n">
        <v>438603</v>
      </c>
      <c r="I5" s="5" t="n">
        <v>438603</v>
      </c>
    </row>
    <row r="6">
      <c r="A6" s="4" t="inlineStr">
        <is>
          <t>Net Transactions with Consolidated-Tomoka Land Co.</t>
        </is>
      </c>
      <c r="B6" s="5" t="n">
        <v>20024397</v>
      </c>
      <c r="G6" s="5" t="n">
        <v>20024397</v>
      </c>
      <c r="I6" s="5" t="n">
        <v>20024397</v>
      </c>
    </row>
    <row r="7">
      <c r="A7" s="4" t="inlineStr">
        <is>
          <t>Balance at Sep. 30, 2019</t>
        </is>
      </c>
      <c r="B7" s="5" t="n">
        <v>147577915</v>
      </c>
      <c r="G7" s="5" t="n">
        <v>147577915</v>
      </c>
      <c r="I7" s="5" t="n">
        <v>147577915</v>
      </c>
    </row>
    <row r="8">
      <c r="A8" s="4" t="inlineStr">
        <is>
          <t>Balance at Jun. 30, 2019</t>
        </is>
      </c>
      <c r="B8" s="5" t="n">
        <v>141550624</v>
      </c>
      <c r="G8" s="5" t="n">
        <v>141550624</v>
      </c>
      <c r="I8" s="5" t="n">
        <v>141550624</v>
      </c>
    </row>
    <row r="9">
      <c r="A9" s="3" t="inlineStr">
        <is>
          <t>Increase (decrease) in shareholders' equity</t>
        </is>
      </c>
    </row>
    <row r="10">
      <c r="A10" s="4" t="inlineStr">
        <is>
          <t>Net Income</t>
        </is>
      </c>
      <c r="B10" s="5" t="n">
        <v>998739</v>
      </c>
      <c r="G10" s="5" t="n">
        <v>998739</v>
      </c>
      <c r="I10" s="5" t="n">
        <v>998739</v>
      </c>
    </row>
    <row r="11">
      <c r="A11" s="4" t="inlineStr">
        <is>
          <t>Stock Compensation Expense from Consolidated-Tomoka Land Co.</t>
        </is>
      </c>
      <c r="B11" s="5" t="n">
        <v>166778</v>
      </c>
      <c r="G11" s="5" t="n">
        <v>166778</v>
      </c>
      <c r="I11" s="5" t="n">
        <v>166778</v>
      </c>
    </row>
    <row r="12">
      <c r="A12" s="4" t="inlineStr">
        <is>
          <t>Net Transactions with Consolidated-Tomoka Land Co.</t>
        </is>
      </c>
      <c r="B12" s="5" t="n">
        <v>4861774</v>
      </c>
      <c r="G12" s="5" t="n">
        <v>4861774</v>
      </c>
      <c r="I12" s="5" t="n">
        <v>4861774</v>
      </c>
    </row>
    <row r="13">
      <c r="A13" s="4" t="inlineStr">
        <is>
          <t>Balance at Sep. 30, 2019</t>
        </is>
      </c>
      <c r="B13" s="6" t="n">
        <v>147577915</v>
      </c>
      <c r="G13" s="5" t="n">
        <v>147577915</v>
      </c>
      <c r="I13" s="5" t="n">
        <v>147577915</v>
      </c>
    </row>
    <row r="14">
      <c r="A14" s="4" t="inlineStr">
        <is>
          <t>Balance at Dec. 31, 2019</t>
        </is>
      </c>
      <c r="C14" s="6" t="n">
        <v>79027</v>
      </c>
      <c r="D14" s="6" t="n">
        <v>137947575</v>
      </c>
      <c r="E14" s="6" t="n">
        <v>-497508</v>
      </c>
      <c r="G14" s="5" t="n">
        <v>137529094</v>
      </c>
      <c r="H14" s="6" t="n">
        <v>23176183</v>
      </c>
      <c r="I14" s="5" t="n">
        <v>160705277</v>
      </c>
    </row>
    <row r="15">
      <c r="A15" s="4" t="inlineStr">
        <is>
          <t>Balance at Jun. 30, 2020</t>
        </is>
      </c>
      <c r="C15" s="5" t="n">
        <v>79081</v>
      </c>
      <c r="D15" s="5" t="n">
        <v>133037076</v>
      </c>
      <c r="E15" s="5" t="n">
        <v>-3802680</v>
      </c>
      <c r="F15" s="6" t="n">
        <v>-646882</v>
      </c>
      <c r="G15" s="5" t="n">
        <v>128666595</v>
      </c>
      <c r="H15" s="5" t="n">
        <v>23217601</v>
      </c>
      <c r="I15" s="5" t="n">
        <v>151884196</v>
      </c>
    </row>
    <row r="16">
      <c r="A16" s="4" t="inlineStr">
        <is>
          <t>Balance at Dec. 31, 2019</t>
        </is>
      </c>
      <c r="C16" s="5" t="n">
        <v>79027</v>
      </c>
      <c r="D16" s="5" t="n">
        <v>137947575</v>
      </c>
      <c r="E16" s="5" t="n">
        <v>-497508</v>
      </c>
      <c r="G16" s="5" t="n">
        <v>137529094</v>
      </c>
      <c r="H16" s="5" t="n">
        <v>23176183</v>
      </c>
      <c r="I16" s="5" t="n">
        <v>160705277</v>
      </c>
    </row>
    <row r="17">
      <c r="A17" s="3" t="inlineStr">
        <is>
          <t>Increase (decrease) in shareholders' equity</t>
        </is>
      </c>
    </row>
    <row r="18">
      <c r="A18" s="4" t="inlineStr">
        <is>
          <t>Net Income</t>
        </is>
      </c>
      <c r="E18" s="5" t="n">
        <v>799010</v>
      </c>
      <c r="G18" s="5" t="n">
        <v>799010</v>
      </c>
      <c r="H18" s="5" t="n">
        <v>131066</v>
      </c>
      <c r="I18" s="5" t="n">
        <v>930076</v>
      </c>
    </row>
    <row r="19">
      <c r="A19" s="4" t="inlineStr">
        <is>
          <t>Stock Repurchase</t>
        </is>
      </c>
      <c r="D19" s="5" t="n">
        <v>-5013684</v>
      </c>
      <c r="G19" s="5" t="n">
        <v>-5013684</v>
      </c>
      <c r="I19" s="5" t="n">
        <v>-5013684</v>
      </c>
    </row>
    <row r="20">
      <c r="A20" s="4" t="inlineStr">
        <is>
          <t>Stock Issuance to Directors</t>
        </is>
      </c>
      <c r="C20" s="5" t="n">
        <v>88</v>
      </c>
      <c r="D20" s="5" t="n">
        <v>171196</v>
      </c>
      <c r="G20" s="5" t="n">
        <v>171284</v>
      </c>
      <c r="I20" s="5" t="n">
        <v>171284</v>
      </c>
    </row>
    <row r="21">
      <c r="A21" s="4" t="inlineStr">
        <is>
          <t>Cash Dividend</t>
        </is>
      </c>
      <c r="E21" s="5" t="n">
        <v>-5293906</v>
      </c>
      <c r="G21" s="5" t="n">
        <v>-5293906</v>
      </c>
      <c r="I21" s="5" t="n">
        <v>-5293906</v>
      </c>
    </row>
    <row r="22">
      <c r="A22" s="4" t="inlineStr">
        <is>
          <t>Other Comprehensive Income (Loss)</t>
        </is>
      </c>
      <c r="F22" s="5" t="n">
        <v>-618563</v>
      </c>
      <c r="G22" s="5" t="n">
        <v>-618563</v>
      </c>
      <c r="I22" s="5" t="n">
        <v>-618563</v>
      </c>
    </row>
    <row r="23">
      <c r="A23" s="4" t="inlineStr">
        <is>
          <t>Balance at Sep. 30, 2020</t>
        </is>
      </c>
      <c r="C23" s="5" t="n">
        <v>79115</v>
      </c>
      <c r="D23" s="5" t="n">
        <v>133105087</v>
      </c>
      <c r="E23" s="5" t="n">
        <v>-4992404</v>
      </c>
      <c r="F23" s="5" t="n">
        <v>-618563</v>
      </c>
      <c r="G23" s="5" t="n">
        <v>127573235</v>
      </c>
      <c r="H23" s="5" t="n">
        <v>23307249</v>
      </c>
      <c r="I23" s="5" t="n">
        <v>150880484</v>
      </c>
    </row>
    <row r="24">
      <c r="A24" s="4" t="inlineStr">
        <is>
          <t>Balance at Jun. 30, 2020</t>
        </is>
      </c>
      <c r="C24" s="5" t="n">
        <v>79081</v>
      </c>
      <c r="D24" s="5" t="n">
        <v>133037076</v>
      </c>
      <c r="E24" s="5" t="n">
        <v>-3802680</v>
      </c>
      <c r="F24" s="5" t="n">
        <v>-646882</v>
      </c>
      <c r="G24" s="5" t="n">
        <v>128666595</v>
      </c>
      <c r="H24" s="5" t="n">
        <v>23217601</v>
      </c>
      <c r="I24" s="5" t="n">
        <v>151884196</v>
      </c>
    </row>
    <row r="25">
      <c r="A25" s="3" t="inlineStr">
        <is>
          <t>Increase (decrease) in shareholders' equity</t>
        </is>
      </c>
    </row>
    <row r="26">
      <c r="A26" s="4" t="inlineStr">
        <is>
          <t>Net Income</t>
        </is>
      </c>
      <c r="E26" s="5" t="n">
        <v>546103</v>
      </c>
      <c r="G26" s="5" t="n">
        <v>546103</v>
      </c>
      <c r="H26" s="5" t="n">
        <v>89648</v>
      </c>
      <c r="I26" s="5" t="n">
        <v>635751</v>
      </c>
    </row>
    <row r="27">
      <c r="A27" s="4" t="inlineStr">
        <is>
          <t>Stock Issuance to Directors</t>
        </is>
      </c>
      <c r="C27" s="5" t="n">
        <v>34</v>
      </c>
      <c r="D27" s="5" t="n">
        <v>68011</v>
      </c>
      <c r="G27" s="5" t="n">
        <v>68045</v>
      </c>
      <c r="I27" s="5" t="n">
        <v>68045</v>
      </c>
    </row>
    <row r="28">
      <c r="A28" s="4" t="inlineStr">
        <is>
          <t>Cash Dividend</t>
        </is>
      </c>
      <c r="E28" s="5" t="n">
        <v>-1735827</v>
      </c>
      <c r="G28" s="5" t="n">
        <v>-1735827</v>
      </c>
      <c r="I28" s="5" t="n">
        <v>-1735827</v>
      </c>
    </row>
    <row r="29">
      <c r="A29" s="4" t="inlineStr">
        <is>
          <t>Other Comprehensive Income (Loss)</t>
        </is>
      </c>
      <c r="F29" s="5" t="n">
        <v>28319</v>
      </c>
      <c r="G29" s="5" t="n">
        <v>28319</v>
      </c>
      <c r="I29" s="5" t="n">
        <v>28319</v>
      </c>
    </row>
    <row r="30">
      <c r="A30" s="4" t="inlineStr">
        <is>
          <t>Balance at Sep. 30, 2020</t>
        </is>
      </c>
      <c r="C30" s="6" t="n">
        <v>79115</v>
      </c>
      <c r="D30" s="6" t="n">
        <v>133105087</v>
      </c>
      <c r="E30" s="6" t="n">
        <v>-4992404</v>
      </c>
      <c r="F30" s="6" t="n">
        <v>-618563</v>
      </c>
      <c r="G30" s="6" t="n">
        <v>127573235</v>
      </c>
      <c r="H30" s="6" t="n">
        <v>23307249</v>
      </c>
      <c r="I30" s="6" t="n">
        <v>150880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 Components (Details) - USD ($)</t>
        </is>
      </c>
      <c r="B1" s="2" t="inlineStr">
        <is>
          <t>Sep. 30, 2020</t>
        </is>
      </c>
      <c r="C1" s="2" t="inlineStr">
        <is>
          <t>Apr. 30, 2020</t>
        </is>
      </c>
    </row>
    <row r="2">
      <c r="A2" s="3" t="inlineStr">
        <is>
          <t>Long-term debt</t>
        </is>
      </c>
    </row>
    <row r="3">
      <c r="A3" s="4" t="inlineStr">
        <is>
          <t>Long-term debt</t>
        </is>
      </c>
      <c r="C3" s="6" t="n">
        <v>50000000</v>
      </c>
    </row>
    <row r="4">
      <c r="A4" s="4" t="inlineStr">
        <is>
          <t>Loan Costs, net of accumulated amortization</t>
        </is>
      </c>
      <c r="B4" s="6" t="n">
        <v>-454856</v>
      </c>
    </row>
    <row r="5">
      <c r="A5" s="4" t="inlineStr">
        <is>
          <t>Long-Term Debt</t>
        </is>
      </c>
      <c r="B5" s="5" t="n">
        <v>87853998</v>
      </c>
    </row>
    <row r="6">
      <c r="A6" s="4" t="inlineStr">
        <is>
          <t>Credit Facility</t>
        </is>
      </c>
    </row>
    <row r="7">
      <c r="A7" s="3" t="inlineStr">
        <is>
          <t>Long-term debt</t>
        </is>
      </c>
    </row>
    <row r="8">
      <c r="A8" s="4" t="inlineStr">
        <is>
          <t>Long-term debt</t>
        </is>
      </c>
      <c r="C8" s="6" t="n">
        <v>50000000</v>
      </c>
    </row>
    <row r="9">
      <c r="A9" s="4" t="inlineStr">
        <is>
          <t>Long-Term Debt</t>
        </is>
      </c>
      <c r="B9" s="6" t="n">
        <v>883088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ONG-TERM DEBT - Payments Applicable to Reduction of Principal (Details)</t>
        </is>
      </c>
      <c r="B1" s="2" t="inlineStr">
        <is>
          <t>Sep. 30, 2020USD ($)</t>
        </is>
      </c>
    </row>
    <row r="2">
      <c r="A2" s="3" t="inlineStr">
        <is>
          <t>Payments applicable to reduction of principal amounts</t>
        </is>
      </c>
    </row>
    <row r="3">
      <c r="A3" s="4" t="inlineStr">
        <is>
          <t>2023</t>
        </is>
      </c>
      <c r="B3" s="6" t="n">
        <v>88308854</v>
      </c>
    </row>
    <row r="4">
      <c r="A4" s="4" t="inlineStr">
        <is>
          <t>Total Long-Term Debt - Face Value</t>
        </is>
      </c>
      <c r="B4" s="6" t="n">
        <v>88308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Debt and financing costs (Details) - USD ($) $ in Thousands</t>
        </is>
      </c>
      <c r="B1" s="2" t="inlineStr">
        <is>
          <t>12 Months Ended</t>
        </is>
      </c>
    </row>
    <row r="2">
      <c r="B2" s="2" t="inlineStr">
        <is>
          <t>Dec. 31, 2019</t>
        </is>
      </c>
      <c r="C2" s="2" t="inlineStr">
        <is>
          <t>Sep. 30, 2020</t>
        </is>
      </c>
    </row>
    <row r="3">
      <c r="A3" s="3" t="inlineStr">
        <is>
          <t>LONG-TERM DEBT</t>
        </is>
      </c>
    </row>
    <row r="4">
      <c r="A4" s="4" t="inlineStr">
        <is>
          <t>Long term debt, deferred financing costs</t>
        </is>
      </c>
      <c r="C4" s="6" t="n">
        <v>604</v>
      </c>
    </row>
    <row r="5">
      <c r="A5" s="4" t="inlineStr">
        <is>
          <t>Net of accumulated amortization</t>
        </is>
      </c>
      <c r="C5" s="6" t="n">
        <v>149</v>
      </c>
    </row>
    <row r="6">
      <c r="A6" s="4" t="inlineStr">
        <is>
          <t>Debt outstanding</t>
        </is>
      </c>
      <c r="B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ONG-TERM DEBT - Interest Expens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LONG-TERM DEBT</t>
        </is>
      </c>
    </row>
    <row r="4">
      <c r="A4" s="4" t="inlineStr">
        <is>
          <t>Interest Expense</t>
        </is>
      </c>
      <c r="B4" s="6" t="n">
        <v>340000</v>
      </c>
      <c r="C4" s="6" t="n">
        <v>845000</v>
      </c>
    </row>
    <row r="5">
      <c r="A5" s="4" t="inlineStr">
        <is>
          <t>Amortization of Loan Costs</t>
        </is>
      </c>
      <c r="B5" s="5" t="n">
        <v>44000</v>
      </c>
      <c r="C5" s="5" t="n">
        <v>132327</v>
      </c>
    </row>
    <row r="6">
      <c r="A6" s="4" t="inlineStr">
        <is>
          <t>Total Interest Expense</t>
        </is>
      </c>
      <c r="B6" s="5" t="n">
        <v>384000</v>
      </c>
      <c r="C6" s="5" t="n">
        <v>977000</v>
      </c>
    </row>
    <row r="7">
      <c r="A7" s="4" t="inlineStr">
        <is>
          <t>Total Interest Paid</t>
        </is>
      </c>
      <c r="B7" s="6" t="n">
        <v>308000</v>
      </c>
      <c r="C7" s="6" t="n">
        <v>809000</v>
      </c>
      <c r="D7"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TEREST RATE SWAP (Details) - USD ($) $ in Thousands</t>
        </is>
      </c>
      <c r="B1" s="2" t="inlineStr">
        <is>
          <t>1 Months Ended</t>
        </is>
      </c>
      <c r="C1" s="2" t="inlineStr">
        <is>
          <t>9 Months Ended</t>
        </is>
      </c>
    </row>
    <row r="2">
      <c r="B2" s="2" t="inlineStr">
        <is>
          <t>Apr. 30, 2020</t>
        </is>
      </c>
      <c r="C2" s="2" t="inlineStr">
        <is>
          <t>Sep. 30, 2020</t>
        </is>
      </c>
    </row>
    <row r="3">
      <c r="A3" s="3" t="inlineStr">
        <is>
          <t>INTEREST RATE SWAP</t>
        </is>
      </c>
    </row>
    <row r="4">
      <c r="A4" s="4" t="inlineStr">
        <is>
          <t>Outstanding on credit facility</t>
        </is>
      </c>
      <c r="C4" s="6" t="n">
        <v>99300</v>
      </c>
    </row>
    <row r="5">
      <c r="A5" s="4" t="inlineStr">
        <is>
          <t>Interest rate swap</t>
        </is>
      </c>
      <c r="B5" s="6" t="n">
        <v>50000</v>
      </c>
    </row>
    <row r="6">
      <c r="A6" s="4" t="inlineStr">
        <is>
          <t>Interest Rate Swap</t>
        </is>
      </c>
    </row>
    <row r="7">
      <c r="A7" s="3" t="inlineStr">
        <is>
          <t>INTEREST RATE SWAP</t>
        </is>
      </c>
    </row>
    <row r="8">
      <c r="A8" s="4" t="inlineStr">
        <is>
          <t>Loss of interest rate swap</t>
        </is>
      </c>
      <c r="C8" s="6" t="n">
        <v>619</v>
      </c>
    </row>
    <row r="9">
      <c r="A9" s="4" t="inlineStr">
        <is>
          <t>Credit Facility</t>
        </is>
      </c>
    </row>
    <row r="10">
      <c r="A10" s="3" t="inlineStr">
        <is>
          <t>INTEREST RATE SWAP</t>
        </is>
      </c>
    </row>
    <row r="11">
      <c r="A11" s="4" t="inlineStr">
        <is>
          <t>Interest rate swap</t>
        </is>
      </c>
      <c r="B11" s="5" t="n">
        <v>50000</v>
      </c>
    </row>
    <row r="12">
      <c r="A12" s="4" t="inlineStr">
        <is>
          <t>Notional amount</t>
        </is>
      </c>
      <c r="B12" s="5" t="n">
        <v>50000</v>
      </c>
    </row>
    <row r="13">
      <c r="A13" s="4" t="inlineStr">
        <is>
          <t>Revolving credit facility</t>
        </is>
      </c>
    </row>
    <row r="14">
      <c r="A14" s="3" t="inlineStr">
        <is>
          <t>INTEREST RATE SWAP</t>
        </is>
      </c>
    </row>
    <row r="15">
      <c r="A15" s="4" t="inlineStr">
        <is>
          <t>Outstanding on credit facility</t>
        </is>
      </c>
      <c r="B15" s="6" t="n">
        <v>50000</v>
      </c>
    </row>
    <row r="16">
      <c r="A16" s="4" t="inlineStr">
        <is>
          <t>Revolving credit facility | Interest Rate Swap</t>
        </is>
      </c>
    </row>
    <row r="17">
      <c r="A17" s="3" t="inlineStr">
        <is>
          <t>INTEREST RATE SWAP</t>
        </is>
      </c>
    </row>
    <row r="18">
      <c r="A18" s="4" t="inlineStr">
        <is>
          <t>Effective percentage of interest rate swaps percentage</t>
        </is>
      </c>
      <c r="C18" s="4" t="inlineStr">
        <is>
          <t>100.00%</t>
        </is>
      </c>
    </row>
    <row r="19">
      <c r="A19" s="4" t="inlineStr">
        <is>
          <t>LIBOR | Interest Rate Swap</t>
        </is>
      </c>
    </row>
    <row r="20">
      <c r="A20" s="3" t="inlineStr">
        <is>
          <t>INTEREST RATE SWAP</t>
        </is>
      </c>
    </row>
    <row r="21">
      <c r="A21" s="4" t="inlineStr">
        <is>
          <t>Spread fixed rate</t>
        </is>
      </c>
      <c r="B21" s="4" t="inlineStr">
        <is>
          <t>0.4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 $ / shares</t>
        </is>
      </c>
      <c r="B1" s="2" t="inlineStr">
        <is>
          <t>3 Months Ended</t>
        </is>
      </c>
      <c r="C1" s="2" t="inlineStr">
        <is>
          <t>9 Months Ended</t>
        </is>
      </c>
    </row>
    <row r="2">
      <c r="B2" s="2" t="inlineStr">
        <is>
          <t>Sep. 30, 2020</t>
        </is>
      </c>
      <c r="C2" s="2" t="inlineStr">
        <is>
          <t>Sep. 30, 2020</t>
        </is>
      </c>
      <c r="D2" s="2" t="inlineStr">
        <is>
          <t>Dec. 31, 2019</t>
        </is>
      </c>
    </row>
    <row r="3">
      <c r="A3" s="3" t="inlineStr">
        <is>
          <t>Dividends</t>
        </is>
      </c>
    </row>
    <row r="4">
      <c r="A4" s="4" t="inlineStr">
        <is>
          <t>Minimum taxable income excluding capital gain to be distributed to be taxed as a REIT</t>
        </is>
      </c>
      <c r="D4" s="4" t="inlineStr">
        <is>
          <t>90.00%</t>
        </is>
      </c>
    </row>
    <row r="5">
      <c r="A5" s="4" t="inlineStr">
        <is>
          <t>Minimum taxable income including capital gain to be distributed to be taxed as a REIT</t>
        </is>
      </c>
      <c r="D5" s="4" t="inlineStr">
        <is>
          <t>100.00%</t>
        </is>
      </c>
    </row>
    <row r="6">
      <c r="A6" s="4" t="inlineStr">
        <is>
          <t>Dividends on common stock and OP Units declared</t>
        </is>
      </c>
      <c r="B6" s="7" t="n">
        <v>0.2</v>
      </c>
      <c r="C6" s="7" t="n">
        <v>0.6</v>
      </c>
    </row>
    <row r="7">
      <c r="A7" s="4" t="inlineStr">
        <is>
          <t>Dividends on common stock and OP Units paid</t>
        </is>
      </c>
      <c r="B7" s="7" t="n">
        <v>0.2</v>
      </c>
      <c r="C7" s="7"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ON STOCK AND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Available to Common Shareholders:</t>
        </is>
      </c>
    </row>
    <row r="4">
      <c r="A4" s="4" t="inlineStr">
        <is>
          <t>Net Income Attributable to Alpine Income Property Trust, Inc.</t>
        </is>
      </c>
      <c r="B4" s="6" t="n">
        <v>546103</v>
      </c>
      <c r="C4" s="6" t="n">
        <v>998739</v>
      </c>
      <c r="D4" s="6" t="n">
        <v>799010</v>
      </c>
      <c r="E4" s="6" t="n">
        <v>2925819</v>
      </c>
    </row>
    <row r="5">
      <c r="A5" s="4" t="inlineStr">
        <is>
          <t>Weighted Average Number of Common Shares Outstanding</t>
        </is>
      </c>
      <c r="B5" s="5" t="n">
        <v>7455281</v>
      </c>
      <c r="D5" s="5" t="n">
        <v>7632660</v>
      </c>
    </row>
    <row r="6">
      <c r="A6" s="3" t="inlineStr">
        <is>
          <t>Common Shares Applicable to Stock</t>
        </is>
      </c>
    </row>
    <row r="7">
      <c r="A7" s="4" t="inlineStr">
        <is>
          <t>Common Shares Applicable to OP Units using Treasury Stock Method</t>
        </is>
      </c>
      <c r="B7" s="5" t="n">
        <v>1223854</v>
      </c>
      <c r="D7" s="5" t="n">
        <v>1223854</v>
      </c>
    </row>
    <row r="8">
      <c r="A8" s="4" t="inlineStr">
        <is>
          <t>Total Shares Applicable to Diluted Earnings Per Share</t>
        </is>
      </c>
      <c r="B8" s="5" t="n">
        <v>8679135</v>
      </c>
      <c r="D8" s="5" t="n">
        <v>8856514</v>
      </c>
    </row>
    <row r="9">
      <c r="A9" s="3" t="inlineStr">
        <is>
          <t>Per Common Share Data:</t>
        </is>
      </c>
    </row>
    <row r="10">
      <c r="A10" s="4" t="inlineStr">
        <is>
          <t>Basic (in dollars per share)</t>
        </is>
      </c>
      <c r="B10" s="7" t="n">
        <v>0.07000000000000001</v>
      </c>
      <c r="D10" s="7" t="n">
        <v>0.1</v>
      </c>
    </row>
    <row r="11">
      <c r="A11" s="4" t="inlineStr">
        <is>
          <t>Diluted (in dollars per share)</t>
        </is>
      </c>
      <c r="B11" s="7" t="n">
        <v>0.06</v>
      </c>
      <c r="D11" s="7" t="n">
        <v>0.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HARE REPURCHASES (Details) - USD ($)</t>
        </is>
      </c>
      <c r="B1" s="2" t="inlineStr">
        <is>
          <t>6 Months Ended</t>
        </is>
      </c>
      <c r="C1" s="2" t="inlineStr">
        <is>
          <t>9 Months Ended</t>
        </is>
      </c>
    </row>
    <row r="2">
      <c r="B2" s="2" t="inlineStr">
        <is>
          <t>Jun. 30, 2020</t>
        </is>
      </c>
      <c r="C2" s="2" t="inlineStr">
        <is>
          <t>Sep. 30, 2020</t>
        </is>
      </c>
      <c r="D2" s="2" t="inlineStr">
        <is>
          <t>Mar. 31, 2020</t>
        </is>
      </c>
    </row>
    <row r="3">
      <c r="A3" s="3" t="inlineStr">
        <is>
          <t>SHARE REPURCHASES [Line Items]</t>
        </is>
      </c>
    </row>
    <row r="4">
      <c r="A4" s="4" t="inlineStr">
        <is>
          <t>Stock repurchased amount</t>
        </is>
      </c>
      <c r="C4" s="6" t="n">
        <v>5013684</v>
      </c>
    </row>
    <row r="5">
      <c r="A5" s="4" t="inlineStr">
        <is>
          <t>$5 Million Repurchase Program</t>
        </is>
      </c>
    </row>
    <row r="6">
      <c r="A6" s="3" t="inlineStr">
        <is>
          <t>SHARE REPURCHASES [Line Items]</t>
        </is>
      </c>
    </row>
    <row r="7">
      <c r="A7" s="4" t="inlineStr">
        <is>
          <t>Stock repurchase program authorized amount</t>
        </is>
      </c>
      <c r="B7" s="6" t="n">
        <v>5000000</v>
      </c>
      <c r="D7" s="6" t="n">
        <v>5000000</v>
      </c>
    </row>
    <row r="8">
      <c r="A8" s="4" t="inlineStr">
        <is>
          <t>Shares repurchased (in shares)</t>
        </is>
      </c>
      <c r="B8" s="5" t="n">
        <v>456237</v>
      </c>
    </row>
    <row r="9">
      <c r="A9" s="4" t="inlineStr">
        <is>
          <t>Stock repurchased amount</t>
        </is>
      </c>
      <c r="B9" s="6" t="n">
        <v>5000000</v>
      </c>
    </row>
    <row r="10">
      <c r="A10" s="4" t="inlineStr">
        <is>
          <t>Average price per share of stock repurchased</t>
        </is>
      </c>
      <c r="B10" s="7" t="n">
        <v>11.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IPO (Details) - Restricted shares - USD ($) $ in Thousands</t>
        </is>
      </c>
      <c r="B1" s="2" t="inlineStr">
        <is>
          <t>Nov. 26, 2019</t>
        </is>
      </c>
      <c r="C1" s="2" t="inlineStr">
        <is>
          <t>Sep. 30, 2020</t>
        </is>
      </c>
    </row>
    <row r="2">
      <c r="A2" s="3" t="inlineStr">
        <is>
          <t>Share-based Compensation Arrangement by Share-based Payment Award [Line Items]</t>
        </is>
      </c>
    </row>
    <row r="3">
      <c r="A3" s="4" t="inlineStr">
        <is>
          <t>Granted (in shares)</t>
        </is>
      </c>
      <c r="B3" s="5" t="n">
        <v>8000</v>
      </c>
    </row>
    <row r="4">
      <c r="A4" s="4" t="inlineStr">
        <is>
          <t>Non employee</t>
        </is>
      </c>
    </row>
    <row r="5">
      <c r="A5" s="3" t="inlineStr">
        <is>
          <t>Share-based Compensation Arrangement by Share-based Payment Award [Line Items]</t>
        </is>
      </c>
    </row>
    <row r="6">
      <c r="A6" s="4" t="inlineStr">
        <is>
          <t>Granted (in shares)</t>
        </is>
      </c>
      <c r="B6" s="5" t="n">
        <v>2000</v>
      </c>
      <c r="C6" s="5" t="n">
        <v>0</v>
      </c>
    </row>
    <row r="7">
      <c r="A7" s="4" t="inlineStr">
        <is>
          <t>Aggregate grant date fair value</t>
        </is>
      </c>
      <c r="B7" s="6" t="n">
        <v>150</v>
      </c>
    </row>
    <row r="8">
      <c r="A8" s="4" t="inlineStr">
        <is>
          <t>Vesting period</t>
        </is>
      </c>
      <c r="B8" s="4" t="inlineStr">
        <is>
          <t>3 years</t>
        </is>
      </c>
      <c r="C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Compensation Expense (Details) - USD ($) $ in Thousands</t>
        </is>
      </c>
      <c r="B1" s="2" t="inlineStr">
        <is>
          <t>3 Months Ended</t>
        </is>
      </c>
      <c r="C1" s="2" t="inlineStr">
        <is>
          <t>9 Months Ended</t>
        </is>
      </c>
    </row>
    <row r="2">
      <c r="B2" s="2" t="inlineStr">
        <is>
          <t>Sep. 30, 2020</t>
        </is>
      </c>
      <c r="C2" s="2" t="inlineStr">
        <is>
          <t>Sep. 30, 2020</t>
        </is>
      </c>
    </row>
    <row r="3">
      <c r="A3" s="3" t="inlineStr">
        <is>
          <t>STOCK-BASED COMPENSATION</t>
        </is>
      </c>
    </row>
    <row r="4">
      <c r="A4" s="4" t="inlineStr">
        <is>
          <t>Stock compensation expense</t>
        </is>
      </c>
      <c r="B4" s="6" t="n">
        <v>67</v>
      </c>
      <c r="C4" s="6" t="n">
        <v>201</v>
      </c>
    </row>
    <row r="5">
      <c r="A5" s="4" t="inlineStr">
        <is>
          <t>General and Administrative Expense [Member]</t>
        </is>
      </c>
    </row>
    <row r="6">
      <c r="A6" s="3" t="inlineStr">
        <is>
          <t>STOCK-BASED COMPENSATION</t>
        </is>
      </c>
    </row>
    <row r="7">
      <c r="A7" s="4" t="inlineStr">
        <is>
          <t>Stock compensation expense</t>
        </is>
      </c>
      <c r="B7" s="6" t="n">
        <v>13</v>
      </c>
      <c r="C7" s="6" t="n">
        <v>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MBINED STATEMENTS OF SHAREHOLDERS’ EQUITY (Parenthetical) - $ / shares</t>
        </is>
      </c>
      <c r="B1" s="2" t="inlineStr">
        <is>
          <t>3 Months Ended</t>
        </is>
      </c>
      <c r="C1" s="2" t="inlineStr">
        <is>
          <t>9 Months Ended</t>
        </is>
      </c>
    </row>
    <row r="2">
      <c r="B2" s="2" t="inlineStr">
        <is>
          <t>Sep. 30, 2020</t>
        </is>
      </c>
      <c r="C2" s="2" t="inlineStr">
        <is>
          <t>Sep. 30, 2020</t>
        </is>
      </c>
    </row>
    <row r="3">
      <c r="A3" s="3" t="inlineStr">
        <is>
          <t>Common Stock</t>
        </is>
      </c>
    </row>
    <row r="4">
      <c r="A4" s="4" t="inlineStr">
        <is>
          <t>Cash Dividends (in dollars per share)</t>
        </is>
      </c>
      <c r="B4" s="7" t="n">
        <v>0.2</v>
      </c>
      <c r="C4" s="7" t="n">
        <v>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on-Vested Restricted Shares (Details) - $ / shares</t>
        </is>
      </c>
      <c r="B1" s="2" t="inlineStr">
        <is>
          <t>Nov. 26, 2019</t>
        </is>
      </c>
      <c r="C1" s="2" t="inlineStr">
        <is>
          <t>Sep. 30, 2020</t>
        </is>
      </c>
    </row>
    <row r="2">
      <c r="A2" s="4" t="inlineStr">
        <is>
          <t>Non employee</t>
        </is>
      </c>
    </row>
    <row r="3">
      <c r="A3" s="3" t="inlineStr">
        <is>
          <t>Weighted Average Fair Value</t>
        </is>
      </c>
    </row>
    <row r="4">
      <c r="A4" s="4" t="inlineStr">
        <is>
          <t>Outstanding (in dollars per share)</t>
        </is>
      </c>
      <c r="C4" s="7" t="n">
        <v>18.8</v>
      </c>
    </row>
    <row r="5">
      <c r="A5" s="4" t="inlineStr">
        <is>
          <t>Granted (in dollars per share</t>
        </is>
      </c>
      <c r="C5" s="5" t="n">
        <v>0</v>
      </c>
    </row>
    <row r="6">
      <c r="A6" s="4" t="inlineStr">
        <is>
          <t>Vested (in dollars per share)</t>
        </is>
      </c>
      <c r="C6" s="5" t="n">
        <v>0</v>
      </c>
    </row>
    <row r="7">
      <c r="A7" s="4" t="inlineStr">
        <is>
          <t>Expired (in dollars per share)</t>
        </is>
      </c>
      <c r="C7" s="5" t="n">
        <v>0</v>
      </c>
    </row>
    <row r="8">
      <c r="A8" s="4" t="inlineStr">
        <is>
          <t>Forfeited (in dollars per share)</t>
        </is>
      </c>
      <c r="C8" s="5" t="n">
        <v>0</v>
      </c>
    </row>
    <row r="9">
      <c r="A9" s="4" t="inlineStr">
        <is>
          <t>Outstanding (in dollars per share)</t>
        </is>
      </c>
      <c r="C9" s="7" t="n">
        <v>18.8</v>
      </c>
    </row>
    <row r="10">
      <c r="A10" s="4" t="inlineStr">
        <is>
          <t>Restricted shares</t>
        </is>
      </c>
    </row>
    <row r="11">
      <c r="A11" s="3" t="inlineStr">
        <is>
          <t>Shares</t>
        </is>
      </c>
    </row>
    <row r="12">
      <c r="A12" s="4" t="inlineStr">
        <is>
          <t>Granted (in shares)</t>
        </is>
      </c>
      <c r="B12" s="5" t="n">
        <v>8000</v>
      </c>
    </row>
    <row r="13">
      <c r="A13" s="4" t="inlineStr">
        <is>
          <t>Restricted shares | Non employee</t>
        </is>
      </c>
    </row>
    <row r="14">
      <c r="A14" s="3" t="inlineStr">
        <is>
          <t>Shares</t>
        </is>
      </c>
    </row>
    <row r="15">
      <c r="A15" s="4" t="inlineStr">
        <is>
          <t>Outstanding (in shares)</t>
        </is>
      </c>
      <c r="C15" s="5" t="n">
        <v>8000</v>
      </c>
    </row>
    <row r="16">
      <c r="A16" s="4" t="inlineStr">
        <is>
          <t>Granted (in shares)</t>
        </is>
      </c>
      <c r="B16" s="5" t="n">
        <v>2000</v>
      </c>
      <c r="C16" s="5" t="n">
        <v>0</v>
      </c>
    </row>
    <row r="17">
      <c r="A17" s="4" t="inlineStr">
        <is>
          <t>Vested (in shares)</t>
        </is>
      </c>
      <c r="C17" s="5" t="n">
        <v>0</v>
      </c>
    </row>
    <row r="18">
      <c r="A18" s="4" t="inlineStr">
        <is>
          <t>Expired (in shares)</t>
        </is>
      </c>
      <c r="C18" s="5" t="n">
        <v>0</v>
      </c>
    </row>
    <row r="19">
      <c r="A19" s="4" t="inlineStr">
        <is>
          <t>Forfeited (in shares)</t>
        </is>
      </c>
      <c r="C19" s="5" t="n">
        <v>0</v>
      </c>
    </row>
    <row r="20">
      <c r="A20" s="4" t="inlineStr">
        <is>
          <t>Outstanding (in shares)</t>
        </is>
      </c>
      <c r="C20" s="5" t="n">
        <v>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Unrecognized Compensation (Details) - Non employee - Restricted shares - USD ($) $ in Thousands</t>
        </is>
      </c>
      <c r="B1" s="2" t="inlineStr">
        <is>
          <t>Nov. 26, 2019</t>
        </is>
      </c>
      <c r="C1" s="2" t="inlineStr">
        <is>
          <t>Sep. 30, 2020</t>
        </is>
      </c>
    </row>
    <row r="2">
      <c r="A2" s="3" t="inlineStr">
        <is>
          <t>Share-based Compensation Arrangement by Share-based Payment Award [Line Items]</t>
        </is>
      </c>
    </row>
    <row r="3">
      <c r="A3" s="4" t="inlineStr">
        <is>
          <t>Unrecognized compensation cost</t>
        </is>
      </c>
      <c r="C3" s="6" t="n">
        <v>108000</v>
      </c>
    </row>
    <row r="4">
      <c r="A4" s="4" t="inlineStr">
        <is>
          <t>Vesting period</t>
        </is>
      </c>
      <c r="B4" s="4" t="inlineStr">
        <is>
          <t>3 years</t>
        </is>
      </c>
      <c r="C4" s="4" t="inlineStr">
        <is>
          <t>3 years</t>
        </is>
      </c>
    </row>
    <row r="5">
      <c r="A5" s="4" t="inlineStr">
        <is>
          <t>Compensation cost to be recognized over a remaining period</t>
        </is>
      </c>
      <c r="C5" s="4" t="inlineStr">
        <is>
          <t>2 years 2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0" customWidth="1" min="2" max="2"/>
    <col width="20" customWidth="1" min="3" max="3"/>
    <col width="20" customWidth="1" min="4" max="4"/>
    <col width="21" customWidth="1" min="5" max="5"/>
    <col width="28" customWidth="1" min="6" max="6"/>
  </cols>
  <sheetData>
    <row r="1">
      <c r="A1" s="1" t="inlineStr">
        <is>
          <t>STOCK-BASED COMPENSATION - General Information (Details)</t>
        </is>
      </c>
      <c r="B1" s="2" t="inlineStr">
        <is>
          <t>Oct. 01, 2020shares</t>
        </is>
      </c>
      <c r="C1" s="2" t="inlineStr">
        <is>
          <t>Jul. 01, 2020shares</t>
        </is>
      </c>
      <c r="D1" s="2" t="inlineStr">
        <is>
          <t>Apr. 01, 2020shares</t>
        </is>
      </c>
      <c r="E1" s="2" t="inlineStr">
        <is>
          <t>Sep. 30, 2020USD ($)</t>
        </is>
      </c>
      <c r="F1" s="2" t="inlineStr">
        <is>
          <t>Sep. 30, 2020USD ($)Dshares</t>
        </is>
      </c>
    </row>
    <row r="2">
      <c r="A2" s="3" t="inlineStr">
        <is>
          <t>STOCK-BASED COMPENSATION</t>
        </is>
      </c>
    </row>
    <row r="3">
      <c r="A3" s="4" t="inlineStr">
        <is>
          <t>Stock Issuance to Directors</t>
        </is>
      </c>
      <c r="E3" s="6" t="n">
        <v>68045</v>
      </c>
      <c r="F3" s="6" t="n">
        <v>171284</v>
      </c>
    </row>
    <row r="4">
      <c r="A4" s="4" t="inlineStr">
        <is>
          <t>Non employee</t>
        </is>
      </c>
    </row>
    <row r="5">
      <c r="A5" s="3" t="inlineStr">
        <is>
          <t>STOCK-BASED COMPENSATION</t>
        </is>
      </c>
    </row>
    <row r="6">
      <c r="A6" s="4" t="inlineStr">
        <is>
          <t>Stock Issuance to Directors</t>
        </is>
      </c>
      <c r="F6" s="6" t="n">
        <v>163000</v>
      </c>
    </row>
    <row r="7">
      <c r="A7" s="4" t="inlineStr">
        <is>
          <t>Non employee | Restricted shares</t>
        </is>
      </c>
    </row>
    <row r="8">
      <c r="A8" s="3" t="inlineStr">
        <is>
          <t>STOCK-BASED COMPENSATION</t>
        </is>
      </c>
    </row>
    <row r="9">
      <c r="A9" s="4" t="inlineStr">
        <is>
          <t>Period for average closing price | D</t>
        </is>
      </c>
      <c r="F9" s="5" t="n">
        <v>20</v>
      </c>
    </row>
    <row r="10">
      <c r="A10" s="4" t="inlineStr">
        <is>
          <t>Shares issued (in shares) | shares</t>
        </is>
      </c>
      <c r="B10" s="5" t="n">
        <v>3474</v>
      </c>
      <c r="C10" s="5" t="n">
        <v>3414</v>
      </c>
      <c r="D10" s="5" t="n">
        <v>4098</v>
      </c>
      <c r="F10" s="5" t="n">
        <v>10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tock Compensation Expense (Details) - USD ($) $ in Thousands</t>
        </is>
      </c>
      <c r="B1" s="2" t="inlineStr">
        <is>
          <t>3 Months Ended</t>
        </is>
      </c>
      <c r="D1" s="2" t="inlineStr">
        <is>
          <t>9 Months Ended</t>
        </is>
      </c>
    </row>
    <row r="2">
      <c r="B2" s="2" t="inlineStr">
        <is>
          <t>Sep. 30, 2020</t>
        </is>
      </c>
      <c r="C2" s="2" t="inlineStr">
        <is>
          <t>Dec. 31, 2019</t>
        </is>
      </c>
      <c r="D2" s="2" t="inlineStr">
        <is>
          <t>Sep. 30, 2020</t>
        </is>
      </c>
    </row>
    <row r="3">
      <c r="A3" s="3" t="inlineStr">
        <is>
          <t>Share-based Compensation Arrangement by Share-based Payment Award [Line Items]</t>
        </is>
      </c>
    </row>
    <row r="4">
      <c r="A4" s="4" t="inlineStr">
        <is>
          <t>Allocated Share-based Compensation Expense</t>
        </is>
      </c>
      <c r="B4" s="6" t="n">
        <v>67</v>
      </c>
      <c r="D4" s="6" t="n">
        <v>201</v>
      </c>
    </row>
    <row r="5">
      <c r="A5" s="4" t="inlineStr">
        <is>
          <t>Director Restricted Stock</t>
        </is>
      </c>
    </row>
    <row r="6">
      <c r="A6" s="3" t="inlineStr">
        <is>
          <t>Share-based Compensation Arrangement by Share-based Payment Award [Line Items]</t>
        </is>
      </c>
    </row>
    <row r="7">
      <c r="A7" s="4" t="inlineStr">
        <is>
          <t>Allocated Share-based Compensation Expense</t>
        </is>
      </c>
      <c r="B7" s="5" t="n">
        <v>13</v>
      </c>
      <c r="D7" s="5" t="n">
        <v>38</v>
      </c>
    </row>
    <row r="8">
      <c r="A8" s="4" t="inlineStr">
        <is>
          <t>Director Retainers Paid in Stock</t>
        </is>
      </c>
    </row>
    <row r="9">
      <c r="A9" s="3" t="inlineStr">
        <is>
          <t>Share-based Compensation Arrangement by Share-based Payment Award [Line Items]</t>
        </is>
      </c>
    </row>
    <row r="10">
      <c r="A10" s="4" t="inlineStr">
        <is>
          <t>Allocated Share-based Compensation Expense</t>
        </is>
      </c>
      <c r="B10" s="6" t="n">
        <v>54</v>
      </c>
      <c r="C10" s="6" t="n">
        <v>24</v>
      </c>
      <c r="D10" s="6" t="n">
        <v>1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MANAGEMENT COMPANY - General Information (Details) - USD ($) $ in Thousands</t>
        </is>
      </c>
      <c r="B1" s="2" t="inlineStr">
        <is>
          <t>Nov. 26, 2019</t>
        </is>
      </c>
      <c r="C1" s="2" t="inlineStr">
        <is>
          <t>Sep. 30, 2020</t>
        </is>
      </c>
      <c r="D1" s="2" t="inlineStr">
        <is>
          <t>Sep. 30, 2020</t>
        </is>
      </c>
    </row>
    <row r="2">
      <c r="A2" s="3" t="inlineStr">
        <is>
          <t>Related Party Transaction [Line Items]</t>
        </is>
      </c>
    </row>
    <row r="3">
      <c r="A3" s="4" t="inlineStr">
        <is>
          <t>Stock Issuance to Directors</t>
        </is>
      </c>
      <c r="B3" s="6" t="n">
        <v>8000</v>
      </c>
    </row>
    <row r="4">
      <c r="A4" s="4" t="inlineStr">
        <is>
          <t>Share issued</t>
        </is>
      </c>
      <c r="B4" s="5" t="n">
        <v>421053</v>
      </c>
    </row>
    <row r="5">
      <c r="A5" s="4" t="inlineStr">
        <is>
          <t>Percentage Of outstanding common stock</t>
        </is>
      </c>
      <c r="B5" s="4" t="inlineStr">
        <is>
          <t>22.30%</t>
        </is>
      </c>
    </row>
    <row r="6">
      <c r="A6" s="4" t="inlineStr">
        <is>
          <t>Stock split ratio</t>
        </is>
      </c>
      <c r="B6" s="5" t="n">
        <v>1</v>
      </c>
    </row>
    <row r="7">
      <c r="A7" s="4" t="inlineStr">
        <is>
          <t>IPO</t>
        </is>
      </c>
    </row>
    <row r="8">
      <c r="A8" s="3" t="inlineStr">
        <is>
          <t>Related Party Transaction [Line Items]</t>
        </is>
      </c>
    </row>
    <row r="9">
      <c r="A9" s="4" t="inlineStr">
        <is>
          <t>Share issued</t>
        </is>
      </c>
      <c r="B9" s="5" t="n">
        <v>7500000</v>
      </c>
    </row>
    <row r="10">
      <c r="A10" s="4" t="inlineStr">
        <is>
          <t>CTO</t>
        </is>
      </c>
    </row>
    <row r="11">
      <c r="A11" s="3" t="inlineStr">
        <is>
          <t>Related Party Transaction [Line Items]</t>
        </is>
      </c>
    </row>
    <row r="12">
      <c r="A12" s="4" t="inlineStr">
        <is>
          <t>Stock Issuance to Directors</t>
        </is>
      </c>
      <c r="B12" s="6" t="n">
        <v>8000</v>
      </c>
    </row>
    <row r="13">
      <c r="A13" s="4" t="inlineStr">
        <is>
          <t>Percentage Of outstanding common stock</t>
        </is>
      </c>
      <c r="B13" s="4" t="inlineStr">
        <is>
          <t>22.30%</t>
        </is>
      </c>
    </row>
    <row r="14">
      <c r="A14" s="4" t="inlineStr">
        <is>
          <t>Stock split ratio</t>
        </is>
      </c>
      <c r="B14" s="5" t="n">
        <v>1</v>
      </c>
    </row>
    <row r="15">
      <c r="A15" s="4" t="inlineStr">
        <is>
          <t>CTO | Management Agreement</t>
        </is>
      </c>
    </row>
    <row r="16">
      <c r="A16" s="3" t="inlineStr">
        <is>
          <t>Related Party Transaction [Line Items]</t>
        </is>
      </c>
    </row>
    <row r="17">
      <c r="A17" s="4" t="inlineStr">
        <is>
          <t>Quarterly base management fee (as a percent)</t>
        </is>
      </c>
      <c r="B17" s="4" t="inlineStr">
        <is>
          <t>0.375%</t>
        </is>
      </c>
    </row>
    <row r="18">
      <c r="A18" s="4" t="inlineStr">
        <is>
          <t>Annual base management fee (as a percent)</t>
        </is>
      </c>
      <c r="B18" s="4" t="inlineStr">
        <is>
          <t>1.50%</t>
        </is>
      </c>
    </row>
    <row r="19">
      <c r="A19" s="4" t="inlineStr">
        <is>
          <t>Cumulative annual hurdle rate (as a percent)</t>
        </is>
      </c>
      <c r="B19" s="4" t="inlineStr">
        <is>
          <t>8.00%</t>
        </is>
      </c>
    </row>
    <row r="20">
      <c r="A20" s="4" t="inlineStr">
        <is>
          <t>Incentive fee</t>
        </is>
      </c>
      <c r="B20" s="6" t="n">
        <v>0</v>
      </c>
    </row>
    <row r="21">
      <c r="A21" s="4" t="inlineStr">
        <is>
          <t>Multiplying factor of outperformance amount with weighted average shares (as a percent)</t>
        </is>
      </c>
      <c r="B21" s="4" t="inlineStr">
        <is>
          <t>15.00%</t>
        </is>
      </c>
    </row>
    <row r="22">
      <c r="A22" s="4" t="inlineStr">
        <is>
          <t>Management agreement renewal term</t>
        </is>
      </c>
      <c r="B22" s="4" t="inlineStr">
        <is>
          <t>1 year</t>
        </is>
      </c>
    </row>
    <row r="23">
      <c r="A23" s="4" t="inlineStr">
        <is>
          <t>Voting rights (as a percent)</t>
        </is>
      </c>
      <c r="B23" s="4" t="inlineStr">
        <is>
          <t>66.67%</t>
        </is>
      </c>
    </row>
    <row r="24">
      <c r="A24" s="4" t="inlineStr">
        <is>
          <t>Notice period</t>
        </is>
      </c>
      <c r="B24" s="4" t="inlineStr">
        <is>
          <t>30 days</t>
        </is>
      </c>
    </row>
    <row r="25">
      <c r="A25" s="4" t="inlineStr">
        <is>
          <t>Payment of dividend</t>
        </is>
      </c>
      <c r="C25" s="6" t="n">
        <v>408</v>
      </c>
      <c r="D25" s="6" t="n">
        <v>1200</v>
      </c>
    </row>
    <row r="26">
      <c r="A26" s="4" t="inlineStr">
        <is>
          <t>Payment of management fees</t>
        </is>
      </c>
      <c r="C26" s="5" t="n">
        <v>631</v>
      </c>
      <c r="D26" s="5" t="n">
        <v>1900</v>
      </c>
    </row>
    <row r="27">
      <c r="A27" s="4" t="inlineStr">
        <is>
          <t>Payment of managers dividend and management fee</t>
        </is>
      </c>
      <c r="C27" s="6" t="n">
        <v>0</v>
      </c>
      <c r="D2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from the Company to CTO (Details) - CTO - USD ($) $ in Thousands</t>
        </is>
      </c>
      <c r="B1" s="2" t="inlineStr">
        <is>
          <t>Sep. 30, 2020</t>
        </is>
      </c>
      <c r="C1" s="2" t="inlineStr">
        <is>
          <t>Dec. 31, 2019</t>
        </is>
      </c>
    </row>
    <row r="2">
      <c r="A2" s="3" t="inlineStr">
        <is>
          <t>Related Party Transaction [Line Items]</t>
        </is>
      </c>
    </row>
    <row r="3">
      <c r="A3" s="4" t="inlineStr">
        <is>
          <t>Management Fee due to CTO</t>
        </is>
      </c>
      <c r="B3" s="6" t="n">
        <v>631</v>
      </c>
      <c r="C3" s="6" t="n">
        <v>254</v>
      </c>
    </row>
    <row r="4">
      <c r="A4" s="4" t="inlineStr">
        <is>
          <t>Dividend Payable on OP Units</t>
        </is>
      </c>
      <c r="C4" s="5" t="n">
        <v>71</v>
      </c>
    </row>
    <row r="5">
      <c r="A5" s="4" t="inlineStr">
        <is>
          <t>Other</t>
        </is>
      </c>
      <c r="B5" s="5" t="n">
        <v>-1</v>
      </c>
      <c r="C5" s="5" t="n">
        <v>56</v>
      </c>
    </row>
    <row r="6">
      <c r="A6" s="4" t="inlineStr">
        <is>
          <t>Total</t>
        </is>
      </c>
      <c r="B6" s="6" t="n">
        <v>630</v>
      </c>
      <c r="C6" s="6" t="n">
        <v>3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Georgetown, TX NOT USED IN 10-Q $ in Thousands</t>
        </is>
      </c>
      <c r="B1" s="2" t="inlineStr">
        <is>
          <t>Jan. 13, 2020USD ($)</t>
        </is>
      </c>
    </row>
    <row r="2">
      <c r="A2" s="3" t="inlineStr">
        <is>
          <t>Commitments</t>
        </is>
      </c>
    </row>
    <row r="3">
      <c r="A3" s="4" t="inlineStr">
        <is>
          <t>Contractual Fund</t>
        </is>
      </c>
      <c r="B3" s="6" t="n">
        <v>907</v>
      </c>
    </row>
    <row r="4">
      <c r="A4" s="4" t="inlineStr">
        <is>
          <t>Funding for tenant improvements</t>
        </is>
      </c>
      <c r="B4" s="5" t="n">
        <v>388</v>
      </c>
    </row>
    <row r="5">
      <c r="A5" s="4" t="inlineStr">
        <is>
          <t>Expected tenant improvement expenses</t>
        </is>
      </c>
      <c r="B5" s="5" t="n">
        <v>519</v>
      </c>
    </row>
    <row r="6">
      <c r="A6" s="4" t="inlineStr">
        <is>
          <t>Contractual Obligation</t>
        </is>
      </c>
      <c r="B6" s="5" t="n">
        <v>907</v>
      </c>
    </row>
    <row r="7">
      <c r="A7" s="4" t="inlineStr">
        <is>
          <t>Refund of tenant improvements</t>
        </is>
      </c>
      <c r="B7" s="5" t="n">
        <v>360</v>
      </c>
    </row>
    <row r="8">
      <c r="A8" s="4" t="inlineStr">
        <is>
          <t>Total anticipated net cash outlay</t>
        </is>
      </c>
      <c r="B8" s="6" t="n">
        <v>5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7" customWidth="1" min="2" max="2"/>
    <col width="24" customWidth="1" min="3" max="3"/>
    <col width="14" customWidth="1" min="4" max="4"/>
    <col width="21" customWidth="1" min="5" max="5"/>
    <col width="24" customWidth="1" min="6" max="6"/>
    <col width="21" customWidth="1" min="7" max="7"/>
  </cols>
  <sheetData>
    <row r="1">
      <c r="A1" s="1" t="inlineStr">
        <is>
          <t>SUBSEQUENT EVENTS (Details) $ / shares in Units, $ in Millions</t>
        </is>
      </c>
      <c r="B1" s="2" t="inlineStr">
        <is>
          <t>Oct. 16, 2020USD ($)Lender</t>
        </is>
      </c>
      <c r="C1" s="2" t="inlineStr">
        <is>
          <t>Dec. 31, 2020$ / shares</t>
        </is>
      </c>
      <c r="D1" s="2" t="inlineStr">
        <is>
          <t>Oct. 31, 2020</t>
        </is>
      </c>
      <c r="E1" s="2" t="inlineStr">
        <is>
          <t>Sep. 30, 2020USD ($)</t>
        </is>
      </c>
      <c r="F1" s="2" t="inlineStr">
        <is>
          <t>Dec. 31, 2019$ / shares</t>
        </is>
      </c>
      <c r="G1" s="2" t="inlineStr">
        <is>
          <t>Nov. 26, 2019USD ($)</t>
        </is>
      </c>
    </row>
    <row r="2">
      <c r="A2" s="3" t="inlineStr">
        <is>
          <t>SUBSEQUENT EVENTS</t>
        </is>
      </c>
    </row>
    <row r="3">
      <c r="A3" s="4" t="inlineStr">
        <is>
          <t>Percentage of contractual base rent received</t>
        </is>
      </c>
      <c r="E3" s="4" t="inlineStr">
        <is>
          <t>100.00%</t>
        </is>
      </c>
    </row>
    <row r="4">
      <c r="A4" s="4" t="inlineStr">
        <is>
          <t>Maximum borrowing capacity</t>
        </is>
      </c>
      <c r="E4" s="6" t="n">
        <v>100</v>
      </c>
    </row>
    <row r="5">
      <c r="A5" s="4" t="inlineStr">
        <is>
          <t>Dividends Payable, Amount Per Share | $ / shares</t>
        </is>
      </c>
      <c r="F5" s="10" t="n">
        <v>0.058</v>
      </c>
    </row>
    <row r="6">
      <c r="A6" s="4" t="inlineStr">
        <is>
          <t>Credit Facility</t>
        </is>
      </c>
    </row>
    <row r="7">
      <c r="A7" s="3" t="inlineStr">
        <is>
          <t>SUBSEQUENT EVENTS</t>
        </is>
      </c>
    </row>
    <row r="8">
      <c r="A8" s="4" t="inlineStr">
        <is>
          <t>Maximum borrowing capacity</t>
        </is>
      </c>
      <c r="G8" s="6" t="n">
        <v>100</v>
      </c>
    </row>
    <row r="9">
      <c r="A9" s="4" t="inlineStr">
        <is>
          <t>Subsequent Event</t>
        </is>
      </c>
    </row>
    <row r="10">
      <c r="A10" s="3" t="inlineStr">
        <is>
          <t>SUBSEQUENT EVENTS</t>
        </is>
      </c>
    </row>
    <row r="11">
      <c r="A11" s="4" t="inlineStr">
        <is>
          <t>Percentage of contractual base rent received</t>
        </is>
      </c>
      <c r="D11" s="4" t="inlineStr">
        <is>
          <t>100.00%</t>
        </is>
      </c>
    </row>
    <row r="12">
      <c r="A12" s="4" t="inlineStr">
        <is>
          <t>Dividends Payable, Amount Per Share | $ / shares</t>
        </is>
      </c>
      <c r="C12" s="7" t="n">
        <v>0.22</v>
      </c>
    </row>
    <row r="13">
      <c r="A13" s="4" t="inlineStr">
        <is>
          <t>Percentage Of Increase In Cash Dividend</t>
        </is>
      </c>
      <c r="C13" s="4" t="inlineStr">
        <is>
          <t>10.00%</t>
        </is>
      </c>
    </row>
    <row r="14">
      <c r="A14" s="4" t="inlineStr">
        <is>
          <t>Subsequent Event | Credit Facility</t>
        </is>
      </c>
    </row>
    <row r="15">
      <c r="A15" s="3" t="inlineStr">
        <is>
          <t>SUBSEQUENT EVENTS</t>
        </is>
      </c>
    </row>
    <row r="16">
      <c r="A16" s="4" t="inlineStr">
        <is>
          <t>Number Of Lenders | Lender</t>
        </is>
      </c>
      <c r="B16" s="5" t="n">
        <v>2</v>
      </c>
    </row>
    <row r="17">
      <c r="A17" s="4" t="inlineStr">
        <is>
          <t>Maximum borrowing capacity</t>
        </is>
      </c>
      <c r="B17" s="6" t="n">
        <v>150</v>
      </c>
    </row>
    <row r="18">
      <c r="A18" s="4" t="inlineStr">
        <is>
          <t>Maximum borrowing capacity including accordion feature</t>
        </is>
      </c>
      <c r="B18"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t>
        </is>
      </c>
      <c r="B1" s="2" t="inlineStr">
        <is>
          <t>3 Months Ended</t>
        </is>
      </c>
      <c r="C1" s="2" t="inlineStr">
        <is>
          <t>9 Months Ended</t>
        </is>
      </c>
    </row>
    <row r="2">
      <c r="B2" s="2" t="inlineStr">
        <is>
          <t>Sep. 30, 2020</t>
        </is>
      </c>
      <c r="C2" s="2" t="inlineStr">
        <is>
          <t>Sep. 30, 2020</t>
        </is>
      </c>
      <c r="D2" s="2" t="inlineStr">
        <is>
          <t>Sep. 30, 2019</t>
        </is>
      </c>
    </row>
    <row r="3">
      <c r="A3" s="3" t="inlineStr">
        <is>
          <t>Cash Flow from Operating Activities:</t>
        </is>
      </c>
    </row>
    <row r="4">
      <c r="A4" s="4" t="inlineStr">
        <is>
          <t>Net Income</t>
        </is>
      </c>
      <c r="B4" s="6" t="n">
        <v>635751</v>
      </c>
      <c r="C4" s="6" t="n">
        <v>930076</v>
      </c>
      <c r="D4" s="6" t="n">
        <v>2925819</v>
      </c>
    </row>
    <row r="5">
      <c r="A5" s="3" t="inlineStr">
        <is>
          <t>Adjustments to Reconcile Net Income to Net Cash Provided by Operating Activities:</t>
        </is>
      </c>
    </row>
    <row r="6">
      <c r="A6" s="4" t="inlineStr">
        <is>
          <t>Depreciation and Amortization</t>
        </is>
      </c>
      <c r="C6" s="5" t="n">
        <v>7003602</v>
      </c>
      <c r="D6" s="5" t="n">
        <v>3946794</v>
      </c>
    </row>
    <row r="7">
      <c r="A7" s="4" t="inlineStr">
        <is>
          <t>Amortization of Intangible Assets and Liabilities to Lease Income</t>
        </is>
      </c>
      <c r="B7" s="5" t="n">
        <v>-28679</v>
      </c>
      <c r="C7" s="5" t="n">
        <v>-76853</v>
      </c>
      <c r="D7" s="5" t="n">
        <v>-193018</v>
      </c>
    </row>
    <row r="8">
      <c r="A8" s="4" t="inlineStr">
        <is>
          <t>Loan Cost Amortization included in Interest Expense</t>
        </is>
      </c>
      <c r="B8" s="5" t="n">
        <v>44000</v>
      </c>
      <c r="C8" s="5" t="n">
        <v>132327</v>
      </c>
    </row>
    <row r="9">
      <c r="A9" s="4" t="inlineStr">
        <is>
          <t>Amortization of Deferred Expenses to Lease Income</t>
        </is>
      </c>
      <c r="D9" s="5" t="n">
        <v>226823</v>
      </c>
    </row>
    <row r="10">
      <c r="A10" s="4" t="inlineStr">
        <is>
          <t>Gain on Disposition of Property, Plant, and Equipment</t>
        </is>
      </c>
      <c r="C10" s="5" t="n">
        <v>-287375</v>
      </c>
    </row>
    <row r="11">
      <c r="A11" s="4" t="inlineStr">
        <is>
          <t>Non-Cash Compensation</t>
        </is>
      </c>
      <c r="C11" s="5" t="n">
        <v>171284</v>
      </c>
      <c r="D11" s="5" t="n">
        <v>438603</v>
      </c>
    </row>
    <row r="12">
      <c r="A12" s="3" t="inlineStr">
        <is>
          <t>Decrease (Increase) in Assets:</t>
        </is>
      </c>
    </row>
    <row r="13">
      <c r="A13" s="4" t="inlineStr">
        <is>
          <t>Straight-Line Rent Adjustment</t>
        </is>
      </c>
      <c r="C13" s="5" t="n">
        <v>-1236699</v>
      </c>
      <c r="D13" s="5" t="n">
        <v>-335982</v>
      </c>
    </row>
    <row r="14">
      <c r="A14" s="4" t="inlineStr">
        <is>
          <t>COVID-19 Deferred Rent</t>
        </is>
      </c>
      <c r="C14" s="5" t="n">
        <v>-538351</v>
      </c>
    </row>
    <row r="15">
      <c r="A15" s="4" t="inlineStr">
        <is>
          <t>Deferred Expenses</t>
        </is>
      </c>
      <c r="D15" s="5" t="n">
        <v>-411</v>
      </c>
    </row>
    <row r="16">
      <c r="A16" s="4" t="inlineStr">
        <is>
          <t>Other Assets</t>
        </is>
      </c>
      <c r="C16" s="5" t="n">
        <v>-589098</v>
      </c>
      <c r="D16" s="5" t="n">
        <v>-92413</v>
      </c>
    </row>
    <row r="17">
      <c r="A17" s="3" t="inlineStr">
        <is>
          <t>Increase (Decrease) in Liabilities:</t>
        </is>
      </c>
    </row>
    <row r="18">
      <c r="A18" s="4" t="inlineStr">
        <is>
          <t>Accounts Payable, Accrued Expenses, and Other Liabilities</t>
        </is>
      </c>
      <c r="C18" s="5" t="n">
        <v>802265</v>
      </c>
      <c r="D18" s="5" t="n">
        <v>119645</v>
      </c>
    </row>
    <row r="19">
      <c r="A19" s="4" t="inlineStr">
        <is>
          <t>Prepaid Rent and Deferred Revenue</t>
        </is>
      </c>
      <c r="C19" s="5" t="n">
        <v>1044197</v>
      </c>
      <c r="D19" s="5" t="n">
        <v>-7216</v>
      </c>
    </row>
    <row r="20">
      <c r="A20" s="4" t="inlineStr">
        <is>
          <t>Net Cash Provided By Operating Activities</t>
        </is>
      </c>
      <c r="C20" s="5" t="n">
        <v>7355375</v>
      </c>
      <c r="D20" s="5" t="n">
        <v>7028644</v>
      </c>
    </row>
    <row r="21">
      <c r="A21" s="3" t="inlineStr">
        <is>
          <t>Cash Flow from Investing Activities:</t>
        </is>
      </c>
    </row>
    <row r="22">
      <c r="A22" s="4" t="inlineStr">
        <is>
          <t>Acquisition of Real Estate</t>
        </is>
      </c>
      <c r="C22" s="5" t="n">
        <v>-100735751</v>
      </c>
      <c r="D22" s="5" t="n">
        <v>-27001032</v>
      </c>
    </row>
    <row r="23">
      <c r="A23" s="4" t="inlineStr">
        <is>
          <t>Proceeds from Disposition of Property, Plant, and Equipment</t>
        </is>
      </c>
      <c r="C23" s="5" t="n">
        <v>4932951</v>
      </c>
    </row>
    <row r="24">
      <c r="A24" s="4" t="inlineStr">
        <is>
          <t>Net Cash Used In Investing Activities</t>
        </is>
      </c>
      <c r="C24" s="5" t="n">
        <v>-95802800</v>
      </c>
      <c r="D24" s="5" t="n">
        <v>-27001032</v>
      </c>
    </row>
    <row r="25">
      <c r="A25" s="3" t="inlineStr">
        <is>
          <t>Cash Flow from Financing Activities:</t>
        </is>
      </c>
    </row>
    <row r="26">
      <c r="A26" s="4" t="inlineStr">
        <is>
          <t>Draws on Credit Facility</t>
        </is>
      </c>
      <c r="C26" s="5" t="n">
        <v>95000000</v>
      </c>
    </row>
    <row r="27">
      <c r="A27" s="4" t="inlineStr">
        <is>
          <t>Payments on Credit Facility</t>
        </is>
      </c>
      <c r="C27" s="5" t="n">
        <v>-6691146</v>
      </c>
    </row>
    <row r="28">
      <c r="A28" s="4" t="inlineStr">
        <is>
          <t>Repurchase of Common Stock</t>
        </is>
      </c>
      <c r="C28" s="5" t="n">
        <v>-5013684</v>
      </c>
    </row>
    <row r="29">
      <c r="A29" s="4" t="inlineStr">
        <is>
          <t>Net Transactions with CTO Realty Growth, Inc.</t>
        </is>
      </c>
      <c r="D29" s="5" t="n">
        <v>20024397</v>
      </c>
    </row>
    <row r="30">
      <c r="A30" s="4" t="inlineStr">
        <is>
          <t>Cash Paid for Loan Fees</t>
        </is>
      </c>
      <c r="C30" s="5" t="n">
        <v>-9911</v>
      </c>
    </row>
    <row r="31">
      <c r="A31" s="4" t="inlineStr">
        <is>
          <t>Dividends Paid</t>
        </is>
      </c>
      <c r="C31" s="5" t="n">
        <v>-5293906</v>
      </c>
    </row>
    <row r="32">
      <c r="A32" s="4" t="inlineStr">
        <is>
          <t>Net Cash Provided By Financing Activities</t>
        </is>
      </c>
      <c r="C32" s="5" t="n">
        <v>77991353</v>
      </c>
      <c r="D32" s="5" t="n">
        <v>20024397</v>
      </c>
    </row>
    <row r="33">
      <c r="A33" s="4" t="inlineStr">
        <is>
          <t>Net Increase (Decrease) in Cash</t>
        </is>
      </c>
      <c r="C33" s="5" t="n">
        <v>-10456072</v>
      </c>
      <c r="D33" s="5" t="n">
        <v>52009</v>
      </c>
    </row>
    <row r="34">
      <c r="A34" s="4" t="inlineStr">
        <is>
          <t>Cash, Beginning of Period</t>
        </is>
      </c>
      <c r="C34" s="5" t="n">
        <v>12341978</v>
      </c>
      <c r="D34" s="5" t="n">
        <v>8258</v>
      </c>
    </row>
    <row r="35">
      <c r="A35" s="4" t="inlineStr">
        <is>
          <t>Cash, End of Period</t>
        </is>
      </c>
      <c r="B35" s="6" t="n">
        <v>1885906</v>
      </c>
      <c r="C35" s="6" t="n">
        <v>1885906</v>
      </c>
      <c r="D35" s="6" t="n">
        <v>6026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NSOLIDATED STATEMENTS OF CASH FLOWS (Parenthetical)</t>
        </is>
      </c>
      <c r="B1" s="2" t="inlineStr">
        <is>
          <t>9 Months Ended</t>
        </is>
      </c>
    </row>
    <row r="2">
      <c r="B2" s="2" t="inlineStr">
        <is>
          <t>Sep. 30, 2020USD ($)</t>
        </is>
      </c>
      <c r="C2" s="2" t="inlineStr">
        <is>
          <t>Sep. 30, 2019USD ($)</t>
        </is>
      </c>
    </row>
    <row r="3">
      <c r="A3" s="3" t="inlineStr">
        <is>
          <t>Supplemental Disclosure of Cash Flows:</t>
        </is>
      </c>
    </row>
    <row r="4">
      <c r="A4" s="4" t="inlineStr">
        <is>
          <t>Interest paid</t>
        </is>
      </c>
      <c r="B4" s="6" t="n">
        <v>809000</v>
      </c>
      <c r="C4" s="6" t="n">
        <v>0</v>
      </c>
    </row>
    <row r="5">
      <c r="A5" s="4" t="inlineStr">
        <is>
          <t>Interest capitalized</t>
        </is>
      </c>
      <c r="B5" s="5" t="n">
        <v>0</v>
      </c>
      <c r="C5" s="6" t="n">
        <v>0</v>
      </c>
    </row>
    <row r="6">
      <c r="A6" s="4" t="inlineStr">
        <is>
          <t>Outstanding on credit facility</t>
        </is>
      </c>
      <c r="B6" s="5" t="n">
        <v>99300000</v>
      </c>
    </row>
    <row r="7">
      <c r="A7" s="4" t="inlineStr">
        <is>
          <t>Interest Rate Swap</t>
        </is>
      </c>
      <c r="B7" s="5" t="n">
        <v>618563</v>
      </c>
    </row>
    <row r="8">
      <c r="A8" s="4" t="inlineStr">
        <is>
          <t>Interest Rate Swap</t>
        </is>
      </c>
    </row>
    <row r="9">
      <c r="A9" s="3" t="inlineStr">
        <is>
          <t>Supplemental Disclosure of Cash Flows:</t>
        </is>
      </c>
    </row>
    <row r="10">
      <c r="A10" s="4" t="inlineStr">
        <is>
          <t>Interest Rate Swap</t>
        </is>
      </c>
      <c r="B10" s="6" t="n">
        <v>61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5:32Z</dcterms:created>
  <dcterms:modified xmlns:dcterms="http://purl.org/dc/terms/" xmlns:xsi="http://www.w3.org/2001/XMLSchema-instance" xsi:type="dcterms:W3CDTF">2020-10-30T16:15:32Z</dcterms:modified>
</cp:coreProperties>
</file>